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TATEMENTS OF CHAGNES IN SHAREH" sheetId="5" state="visible" r:id="rId5"/>
    <sheet xmlns:r="http://schemas.openxmlformats.org/officeDocument/2006/relationships" name="CONSOLIDATED STATEMENTS OF CASH" sheetId="6" state="visible" r:id="rId6"/>
    <sheet xmlns:r="http://schemas.openxmlformats.org/officeDocument/2006/relationships" name="NOTE 1 - ORGANIZATION, DESCRIPT"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INCOME TAXES" sheetId="10" state="visible" r:id="rId10"/>
    <sheet xmlns:r="http://schemas.openxmlformats.org/officeDocument/2006/relationships" name="NOTE 5 - DEFERRED TAX ASSETS" sheetId="11" state="visible" r:id="rId11"/>
    <sheet xmlns:r="http://schemas.openxmlformats.org/officeDocument/2006/relationships" name="NOTE 6 - RELATED PARTY TRANSACT" sheetId="12" state="visible" r:id="rId12"/>
    <sheet xmlns:r="http://schemas.openxmlformats.org/officeDocument/2006/relationships" name="NOTE 7 - SHORT-TERM LOAN RECEIV" sheetId="13" state="visible" r:id="rId13"/>
    <sheet xmlns:r="http://schemas.openxmlformats.org/officeDocument/2006/relationships" name="NOTE 8 - PROPERTY, PLANT AND EQ" sheetId="14" state="visible" r:id="rId14"/>
    <sheet xmlns:r="http://schemas.openxmlformats.org/officeDocument/2006/relationships" name="NOTE 9 - SOFTWARE" sheetId="15" state="visible" r:id="rId15"/>
    <sheet xmlns:r="http://schemas.openxmlformats.org/officeDocument/2006/relationships" name="NOTE 10 - COMMITMENTS" sheetId="16" state="visible" r:id="rId16"/>
    <sheet xmlns:r="http://schemas.openxmlformats.org/officeDocument/2006/relationships" name="NOTE 11 - DISPOSAL OF SUBSIDIAR" sheetId="17" state="visible" r:id="rId17"/>
    <sheet xmlns:r="http://schemas.openxmlformats.org/officeDocument/2006/relationships" name="NOTE 12 - CONTINGENCIES" sheetId="18" state="visible" r:id="rId18"/>
    <sheet xmlns:r="http://schemas.openxmlformats.org/officeDocument/2006/relationships" name="NOTE 2. SUMMARY OF SIGNIFICANT " sheetId="19" state="visible" r:id="rId19"/>
    <sheet xmlns:r="http://schemas.openxmlformats.org/officeDocument/2006/relationships" name="PRINCIPLES OF CONSOLIDATION (Ta" sheetId="20" state="visible" r:id="rId20"/>
    <sheet xmlns:r="http://schemas.openxmlformats.org/officeDocument/2006/relationships" name="PROPERTY, PLANT AND EQUIPMENT (" sheetId="21" state="visible" r:id="rId21"/>
    <sheet xmlns:r="http://schemas.openxmlformats.org/officeDocument/2006/relationships" name="FOREIGN CURRENCY TRANSLATION (T" sheetId="22" state="visible" r:id="rId22"/>
    <sheet xmlns:r="http://schemas.openxmlformats.org/officeDocument/2006/relationships" name="FAIR VALUE MEASUREMENT (Tables)" sheetId="23" state="visible" r:id="rId23"/>
    <sheet xmlns:r="http://schemas.openxmlformats.org/officeDocument/2006/relationships" name="INCOME TAXES - JAPAN (Tables)" sheetId="24" state="visible" r:id="rId24"/>
    <sheet xmlns:r="http://schemas.openxmlformats.org/officeDocument/2006/relationships" name="DEFERRED TAX ASSETS (Tables)" sheetId="25" state="visible" r:id="rId25"/>
    <sheet xmlns:r="http://schemas.openxmlformats.org/officeDocument/2006/relationships" name="RELATED PARTY TRANSACTIONS (Tab" sheetId="26" state="visible" r:id="rId26"/>
    <sheet xmlns:r="http://schemas.openxmlformats.org/officeDocument/2006/relationships" name="PROPERTY, PLANT AND EQUIPMENT V" sheetId="27" state="visible" r:id="rId27"/>
    <sheet xmlns:r="http://schemas.openxmlformats.org/officeDocument/2006/relationships" name="SOFTWARE (Tables)" sheetId="28" state="visible" r:id="rId28"/>
    <sheet xmlns:r="http://schemas.openxmlformats.org/officeDocument/2006/relationships" name="COMMITMENTS (Tables)" sheetId="29" state="visible" r:id="rId29"/>
    <sheet xmlns:r="http://schemas.openxmlformats.org/officeDocument/2006/relationships" name="INTANGIBLE ASSETS (Details)" sheetId="30" state="visible" r:id="rId30"/>
    <sheet xmlns:r="http://schemas.openxmlformats.org/officeDocument/2006/relationships" name="DEFERRED INCOME (Details)" sheetId="31" state="visible" r:id="rId31"/>
    <sheet xmlns:r="http://schemas.openxmlformats.org/officeDocument/2006/relationships" name="ADVERTISING (Details)" sheetId="32" state="visible" r:id="rId32"/>
    <sheet xmlns:r="http://schemas.openxmlformats.org/officeDocument/2006/relationships" name="INCOME TAXES (Details)" sheetId="33" state="visible" r:id="rId33"/>
    <sheet xmlns:r="http://schemas.openxmlformats.org/officeDocument/2006/relationships" name="RELATED-PARTY TRANSACTIONS (Det" sheetId="34" state="visible" r:id="rId34"/>
    <sheet xmlns:r="http://schemas.openxmlformats.org/officeDocument/2006/relationships" name="DEPRECIATION OF PROPERTY, PLANT" sheetId="35" state="visible" r:id="rId35"/>
    <sheet xmlns:r="http://schemas.openxmlformats.org/officeDocument/2006/relationships" name="AMORTIZATION EXPENSE (Details)" sheetId="36" state="visible" r:id="rId36"/>
    <sheet xmlns:r="http://schemas.openxmlformats.org/officeDocument/2006/relationships" name="COMMITMENTS (Details)" sheetId="37" state="visible" r:id="rId37"/>
    <sheet xmlns:r="http://schemas.openxmlformats.org/officeDocument/2006/relationships" name="DISPOSAL OF SUBSIDIARY (Details" sheetId="38" state="visible" r:id="rId38"/>
    <sheet xmlns:r="http://schemas.openxmlformats.org/officeDocument/2006/relationships" name="LEGAL CLAIMS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Jan. 13, 2021</t>
        </is>
      </c>
      <c r="D2" s="2" t="inlineStr">
        <is>
          <t>Mar. 31, 2020</t>
        </is>
      </c>
    </row>
    <row r="3">
      <c r="A3" s="3" t="inlineStr">
        <is>
          <t>Document And Entity Information</t>
        </is>
      </c>
    </row>
    <row r="4">
      <c r="A4" s="4" t="inlineStr">
        <is>
          <t>Entity Registrant Name</t>
        </is>
      </c>
      <c r="B4" s="4" t="inlineStr">
        <is>
          <t>Exceed World, Inc.</t>
        </is>
      </c>
    </row>
    <row r="5">
      <c r="A5" s="4" t="inlineStr">
        <is>
          <t>Entity Central Index Key</t>
        </is>
      </c>
      <c r="B5" s="4" t="inlineStr">
        <is>
          <t>0001634293</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Smaller Reporting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Entity Filer Category</t>
        </is>
      </c>
      <c r="B13" s="4" t="inlineStr">
        <is>
          <t>Non-accelerated Filer</t>
        </is>
      </c>
    </row>
    <row r="14">
      <c r="A14" s="4" t="inlineStr">
        <is>
          <t>Entity Well Known Seasoned Issuer</t>
        </is>
      </c>
      <c r="B14" s="4" t="inlineStr">
        <is>
          <t>No</t>
        </is>
      </c>
    </row>
    <row r="15">
      <c r="A15" s="4" t="inlineStr">
        <is>
          <t>Entity Voluntary Filer</t>
        </is>
      </c>
      <c r="B15" s="4" t="inlineStr">
        <is>
          <t>No</t>
        </is>
      </c>
    </row>
    <row r="16">
      <c r="A16" s="4" t="inlineStr">
        <is>
          <t>Entity Common Stock Shares Outstanding</t>
        </is>
      </c>
      <c r="C16" s="5" t="n">
        <v>32700000</v>
      </c>
    </row>
    <row r="17">
      <c r="A17" s="4" t="inlineStr">
        <is>
          <t>Entity Public Float</t>
        </is>
      </c>
      <c r="D17" s="6" t="n">
        <v>1176060</v>
      </c>
    </row>
    <row r="18">
      <c r="A18" s="4" t="inlineStr">
        <is>
          <t>Document Fiscal Period Focus</t>
        </is>
      </c>
      <c r="B18" s="4" t="inlineStr">
        <is>
          <t>FY</t>
        </is>
      </c>
    </row>
    <row r="19">
      <c r="A19" s="4" t="inlineStr">
        <is>
          <t>Document Fiscal Year Focus</t>
        </is>
      </c>
      <c r="B19" s="4" t="inlineStr">
        <is>
          <t>2020</t>
        </is>
      </c>
    </row>
    <row r="20">
      <c r="A20" s="4" t="inlineStr">
        <is>
          <t>Transition Period</t>
        </is>
      </c>
      <c r="B20" s="4" t="inlineStr">
        <is>
          <t>false</t>
        </is>
      </c>
    </row>
    <row r="21">
      <c r="A21" s="4" t="inlineStr">
        <is>
          <t>Entity Shell Company</t>
        </is>
      </c>
      <c r="B21" s="4" t="inlineStr">
        <is>
          <t>false</t>
        </is>
      </c>
    </row>
    <row r="22">
      <c r="A22" s="4" t="inlineStr">
        <is>
          <t>Interactive Data Current</t>
        </is>
      </c>
      <c r="B22" s="4" t="inlineStr">
        <is>
          <t>Yes</t>
        </is>
      </c>
    </row>
    <row r="23">
      <c r="A23" s="4" t="inlineStr">
        <is>
          <t>State of Incorporation</t>
        </is>
      </c>
      <c r="B23" s="4" t="inlineStr">
        <is>
          <t>DE</t>
        </is>
      </c>
    </row>
    <row r="24">
      <c r="A24" s="4" t="inlineStr">
        <is>
          <t>Entity File Number</t>
        </is>
      </c>
      <c r="B24" s="4" t="inlineStr">
        <is>
          <t>000-553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INCOME TAXES</t>
        </is>
      </c>
      <c r="B1" s="2" t="inlineStr">
        <is>
          <t>12 Months Ended</t>
        </is>
      </c>
    </row>
    <row r="2">
      <c r="B2" s="2" t="inlineStr">
        <is>
          <t>Sep. 30, 2020</t>
        </is>
      </c>
    </row>
    <row r="3">
      <c r="A3" s="3" t="inlineStr">
        <is>
          <t>Equity [Abstract]</t>
        </is>
      </c>
    </row>
    <row r="4">
      <c r="A4" s="4" t="inlineStr">
        <is>
          <t>Income taxes</t>
        </is>
      </c>
      <c r="B4" s="4" t="inlineStr">
        <is>
          <t>NOTE 4 - INCOME TAXES For the year ended September 30, 2020, the
provision of income tax expense was $8,525, consisting of current portion of $2,597 and deferred portion of $5,928. Japan The Company conducts its major businesses in
Japan and e-Learning and e-Communications (“Japanese Subsidiaries”) are subject to tax in this jurisdiction. As a result
of its business activities, Japanese Subsidiaries file tax returns that are subject to examination by the local tax authority. Japanese Subsidiaries are subject to a number of income taxes, which,
in aggregate, represent a statutory tax rate approximately as follows:
Company’s assessable profit
For the year ended September 30, 　 Up to JPY 4 million 　 Up to JPY 8 million 　 Over JPY 8 million
2019 　 21.42% 　 23.20% 　 33.80%
2020 　 21.59% 　 23.40% 　 34.11% Open tax years in Japan are five years. As
of September 30, 2020, the Company’s earliest open tax year for Japanese income tax purposes is its fiscal year ended September
30, 2015. The Company's tax attributes from prior periods remain subject to adjustment. The reconciliations of the Japanese statutory
income tax rate and the Company’s effective income tax rate are as follows:
Year Ended September 30, 2020
Year Ended September 30, 2019
Japanese statutory tax rate 33.80% 33.80%
Income tax difference under different tax jurisdictions 　 (2.53)% 　 49.50%
Additional deduction allowed for tax - (9.58)%
Deferred tax adjustments 　 - 　 59.83%
Effect of valuation allowance on deferred income tax assets (24.52)% -
Other adjustments (7.64)% 8.46%
Total (0.89)% $ 142.01% Hong Kong Force Holdings, a direct wholly owned subsidiary
of the Company in Hong Kong, is engaged in investment holding. Hong Kong profits tax has been provided at the rate of 16.5% on
the estimated assessable profit arising in Hong Kong. No provision for the Hong Kong profits tax
has been made as Force Holdings did not generate any estimated assessable profits in Hong Kong during the years ended September
30, 2020 and 2019. Open tax year in Hong Kong is six years after
the relevant year of assessment. This may be extended to ten years in the case of fraud of willful evasion of taxes. There are
no provisions that govern the time limit for tax collection. United States Exceed World, Inc., which acts as a holding
company on a non-consolidated basis, does not plan to engage any business activities and current or future loss will be fully allowed.
For the years ended September 30, 2020 and 2019, Exceed World, Inc., as a holding company registered in the state of Delaware,
has incurred net loss and, therefore, has no tax liability. The net deferred tax asset generated by the loss carry forward has
been fully reserved. The Company is a Delaware corporation that
is subject to U.S. corporate income tax on its taxable income at a rate of up to 21% for taxable years beginning after December
31, 2017. Recent U.S. federal tax legislation, commonly referred to as the Tax Cuts and Jobs Act (the “2017 Act”),
was signed into law on December 22, 2017. The 2017 Act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2017 Act also includes provisions for a
new tax on the Global Intangible Low-taxed Income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 elected to account for GILTI tax in
the period the tax is incurred, and no provision is made during the year ended September 30, 2020. To the extent that portions of the Company’s
U.S. taxable income, such as Subpart F income or GILTI, are determined to be from sources outside of the U.S., subject to certain
limitations, the Company may be able to claim foreign tax credits to offset its U.S. income tax liabilities. If dividends that
the Company receives from its subsidiaries are determined to be from sources outside of the U.S., subject to certain limitations,
the Company will generally not be required to pay U.S. corporate income tax on those dividends. Any liabilities for U.S. corporate
income tax will be accrued in the Company’s consolidated statements of operations and comprehensive income (loss) and estimated
tax payments will be made when required by U.S. law. As of September 30, 2020, the Company’s
earliest open tax year for U.S. federal income tax purposes is its fiscal year ended September 30, 2018. The Company's tax attributes
from prior periods remain subject to adjustment. Open tax years in state and foreign jurisdictions generally range from three to
six years. Accounting for Uncertainty in Income Taxes The tax authority within the jurisdiction of
each of the Company’s subsidiaries conducts periodic and ad hoc tax filing reviews on business enterprises operating within
that jurisdiction after those enterprises complete their relevant tax filings. Therefore, the Company’s subsidiaries’
tax filings results are subject to change. It is therefore uncertain as to whether the tax authorities may take different views
about the Company’s subsidiar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September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DEFERRED TAX ASSETS</t>
        </is>
      </c>
      <c r="B1" s="2" t="inlineStr">
        <is>
          <t>12 Months Ended</t>
        </is>
      </c>
    </row>
    <row r="2">
      <c r="B2" s="2" t="inlineStr">
        <is>
          <t>Sep. 30, 2020</t>
        </is>
      </c>
    </row>
    <row r="3">
      <c r="A3" s="3" t="inlineStr">
        <is>
          <t>Income Tax Disclosure [Abstract]</t>
        </is>
      </c>
    </row>
    <row r="4">
      <c r="A4" s="4" t="inlineStr">
        <is>
          <t>Deferred Tax Assets</t>
        </is>
      </c>
      <c r="B4" s="4" t="inlineStr">
        <is>
          <t xml:space="preserve">NOTE 5 - DEFERRED TAX ASSETS The Components of deferred tax assets as of September 30, 2020 and
2019 are as follows:
September 30, 2020 September 30, 2019
Marketable securities $ (291,800) $ (304,944)
Insurance funds 84,690 73,551
Software 　 88,038 　 157,084
Revenue 56,676 55,296
Expense 　 194,635 　 153,949
Net operating loss carryforward 616,366 264,668
Deferred tax assets 　 748,605 　 399,604
Valuation allowance (616,366) (264,668)
Net deferred tax assets, non-current $ 132,239 $ 134,9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6 - RELATED-PARTY TRANSACTIONS Due to related parties and directors As of September 30, 2020 and 2019, the Company’s
due to related parties and directors are as follows:
September 30, 2020 September 30, 2019
Due to director 　 　 　 　
Tomoo Yoshida, CEO, CFO, sole director and a shareholder of the Company $ 741,248 $ 741,133
Total due to director $ 741,248 $ 741,133
Due to related parties 　 　 　 　
Keiichi Koga, a shareholder of the Company and a director of certain subsidiaries of the Company $ 47,635 $ 47,635
Force Internationale, the Company’s majority shareholder. Tomoo Yoshida is a director of Force Internationale 　 713,405 　 633,578
School TV Co., Ltd., a wholly-owned subsidiary of Force Internationale - 132,940
Total due to related parties $ 761,040 $ 814,153 The payable balances are unsecured, due on
demand, and bear no interest. From time to time, these related parties have advanced to the Company or paid expenses on behalf
of the Company, and the Company has also made repayments. Tomoo Yoshida provided guarantee for the Company’s
office leases during the years ended September 30, 2020 and 2019. Due from a related party As of September 30, 2019, the Company had a
long-term receivable of $232,128 and a short-term receivable of $95,524 from School TV, a related party, formerly a subsidiary
of the Company. Both receivables represent loans the Company made to School TV for its operations. During the year ended September
30, 2020, the Company and School TV consented to collect $37,095 from School TV, offset the outstanding payable of $132,940 to
School TV as of September 30, 2019, and waive the remaining $157,676 outstanding receivable. As School TV is under common control
by the Company’s CEO, the forgiveness of receivable is accounted for as a deduction to the Company’s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SHORT-TERM LOAN RECEIVABLE</t>
        </is>
      </c>
      <c r="B1" s="2" t="inlineStr">
        <is>
          <t>12 Months Ended</t>
        </is>
      </c>
    </row>
    <row r="2">
      <c r="B2" s="2" t="inlineStr">
        <is>
          <t>Sep. 30, 2020</t>
        </is>
      </c>
    </row>
    <row r="3">
      <c r="A3" s="3" t="inlineStr">
        <is>
          <t>Receivables [Abstract]</t>
        </is>
      </c>
    </row>
    <row r="4">
      <c r="A4" s="4" t="inlineStr">
        <is>
          <t>Short Term Loan Receivable</t>
        </is>
      </c>
      <c r="B4" s="4" t="inlineStr">
        <is>
          <t>NOTE 7 – SHORT-TERM LOAN RECEIVABLE On September 14, 2018, the Company entered
into a loan agreement to lend JPY45,000,000 (approximately $396,000) to a third party, Star Gate Investment Holdings Limited. The
loan was unsecured with the maturity date on March 31, 2019 and an interest of JPY400,000 (approximately $3,600) per quarter. The
loan was collected in full on April 24, 2019. On November 15, 2019, the Company entered into
a loan agreement to lend JPY30,000,000 (approximately $278,000) to a third party, CAI Media Co., Ltd (“CAI”). The loan
is secured by common shares of CAI, bears an annual interest rate of 2% and matures on May 14, 2020. The loan principal and interests
were collected in full by the Company on May 12,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NOTE
8 - PROPERTY, PLANT AND EQUIPMENT Property, plant and
equipment consist of the following:
September 30, 2020 September 30, 2019
Building $ 249,921 $ 243,840
Leasehold improvement 58,644 57,217
Equipment 1,028,506 1,086,546
Vehicles 50,009 68,930
1,387,080 1,456,533
Accumulated depreciation (757,296) (664,081)
Total net book value $ 629,784 $ 792,452 The aggregate depreciation
expense of property, plant and equipment was $132,311 and $108,152 for the year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SOFTWARE</t>
        </is>
      </c>
      <c r="B1" s="2" t="inlineStr">
        <is>
          <t>12 Months Ended</t>
        </is>
      </c>
    </row>
    <row r="2">
      <c r="B2" s="2" t="inlineStr">
        <is>
          <t>Sep. 30, 2020</t>
        </is>
      </c>
    </row>
    <row r="3">
      <c r="A3" s="3" t="inlineStr">
        <is>
          <t>Research and Development [Abstract]</t>
        </is>
      </c>
    </row>
    <row r="4">
      <c r="A4" s="4" t="inlineStr">
        <is>
          <t>Software</t>
        </is>
      </c>
      <c r="B4" s="4" t="inlineStr">
        <is>
          <t xml:space="preserve">NOTE
9 – SOFTWARE The book value of the Company’s software
as of September 30, 2020 and 2019 was as follows:
September 30, 2020 September 30, 2019
Software $ 2,718,887 $ 3,917,921
Accumulated amortization (1,451,737) (2,866,523)
Total net book value 1,267,150 1,051,398 The aggregate amortization expense related
to the software was $647,951 and $1,362,342 for the years ended September 30, 2020 and 2019, respectively, included
in operating expenses. The estimated future amortization expense of
our software as of September 30, 2020 is as follows:
Year ending September 30 Amount
2021 　 $ 436,751
2022 308,271
2023 　 252,704
2024 181,776
2025 　 87,648
Thereafter 　 -
Total $ 1,267,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t>
        </is>
      </c>
      <c r="B1" s="2" t="inlineStr">
        <is>
          <t>12 Months Ended</t>
        </is>
      </c>
    </row>
    <row r="2">
      <c r="B2" s="2" t="inlineStr">
        <is>
          <t>Sep. 30, 2020</t>
        </is>
      </c>
    </row>
    <row r="3">
      <c r="A3" s="3" t="inlineStr">
        <is>
          <t>Commitments and Contingencies Disclosure [Abstract]</t>
        </is>
      </c>
    </row>
    <row r="4">
      <c r="A4" s="4" t="inlineStr">
        <is>
          <t>Commitments</t>
        </is>
      </c>
      <c r="B4" s="4" t="inlineStr">
        <is>
          <t xml:space="preserve">NOTE
10 – COMMITMENTS As of September 30, 2020, the Company has four
finance leases comprised of equipment and vehicle leases with a gross value of $106,362 and $53,888, respectively, included in
property, plant and equipment. The Company also leases its offices under operating lease and short-term lease. The estimated effect
of lease renewal and termination options, as applicable, was included in the consolidated financial statements in current period. The components
of lease expense were as follows:
For the year ended September 30,
2020
Operating lease cost $ 472,500
Short term lease cost 13,210
Finance lease cost:
Amortization of right-of-use assets 30,600
Interest on lease obligations 2,705
Total finance lease cost 33,305
Total lease cost $ 519,015 The following table presents the Company’s
supplemental information related to operating and finance leases:
For the year ended September 30,
2020
Cash paid for amounts included in the measurement of lease liabilities
Operating cash flows from finance leases $ 2,705
Operating cash flows from operating leases $ 486,036
Financing cash flows from finance leases $ 70,590
Weighted Average Remaining Lease Term
Operating leases 2.50 years
Finance leases 3.32 years
Weighted Average Discount Rate
Operating leases 1.84%
Finance leases 3.00% The future maturity of lease liabilities as
of September 30, 2020 are as follows:
Year ending September 30 Finance lease Operating lease
2021 $ 36,705 $ 375,023
2022 36,705 278,789
2023 　 55,811 　 174,009
2024 15,824 -
2025 　 2,410 　 -
Thereafter - -
Total $ 147,455 $ 827,821
Less imputed interest (19,720) (18,727)
Total lease liabilities 　 127,735 　 809,094
Less current portion (30,263) (363,651)
Long-term lease liabilities $ 97,472 $ 445,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DISPOSAL OF SUBSIDIARY</t>
        </is>
      </c>
      <c r="B1" s="2" t="inlineStr">
        <is>
          <t>12 Months Ended</t>
        </is>
      </c>
    </row>
    <row r="2">
      <c r="B2" s="2" t="inlineStr">
        <is>
          <t>Sep. 30, 2020</t>
        </is>
      </c>
    </row>
    <row r="3">
      <c r="A3" s="3" t="inlineStr">
        <is>
          <t>Asset Retirement Obligation Disclosure [Abstract]</t>
        </is>
      </c>
    </row>
    <row r="4">
      <c r="A4" s="4" t="inlineStr">
        <is>
          <t>Disposal of Subsidiary</t>
        </is>
      </c>
      <c r="B4" s="4" t="inlineStr">
        <is>
          <t xml:space="preserve">NOTE 11 - DISPOSAL OF SUBSIDIARY On December 6,
2018, School TV, an entity under com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NTINGENCIES</t>
        </is>
      </c>
      <c r="B1" s="2" t="inlineStr">
        <is>
          <t>12 Months Ended</t>
        </is>
      </c>
    </row>
    <row r="2">
      <c r="B2" s="2" t="inlineStr">
        <is>
          <t>Sep. 30, 2020</t>
        </is>
      </c>
    </row>
    <row r="3">
      <c r="A3" s="3" t="inlineStr">
        <is>
          <t>Commitments and Contingencies Disclosure [Abstract]</t>
        </is>
      </c>
    </row>
    <row r="4">
      <c r="A4" s="4" t="inlineStr">
        <is>
          <t>Contingencies</t>
        </is>
      </c>
      <c r="B4" s="4" t="inlineStr">
        <is>
          <t xml:space="preserve">NOTE 12 - CONTINGENCIES The Company
is subject to various claims and legal proceedings in the course of conducting the business related to Force Club Membership and,
from time to time, the Company may become involved in additional claims and lawsuits incidental to the businesses. The Company’s
legal counsel and the management routinely assess the likelihood of adverse judgments and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 In the
opinion of management, appropriate and adequate accruals for legal matters have been made, and management believes that the probability
of a material loss beyond the amounts accrued is remote. Nevertheless, the Company cannot predict the impact of future developments
affecting our pending or future claims and lawsuits. The Company expenses legal costs as incurred, and all recorded legal liabilities
are adjusted as required as better information becomes available to the Company. The factors the Company considers when recording
an accrual for contingencies include, among others: (i) the opinions and views of the Company’s legal counsel; (ii) the Company’s
previous experience; and (iii) the decision of our management as to how we intend to respond to the complaints. For the
year ended September 30, 2020, the Company has settled two legal cases in total amount of approximately JPY4.7 million (approximately
$44,000) related to the cancellation of contracts. From October 1, 2020 to the filing date, the Company has settled three cases
under the same nature with an aggregate amount of approximately JPY6.8 million (approximately $65,000). As of the filing date,
the Company had 23 pending legal cases, claiming a damage of approximately JPY143.1 million (approximately $1.4 million) under
the same nature. Our legal counsel estimated a probable settlement of these cases with total settlement amount of approximately
JPY53.8 million (approximately $510,000). The Company has recorded JPY 60.6 million (approximately $575,000) as contingency liability
as of September 30, 2020 for these pending cases and cases settled in subsequent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subsidiaries. Inter-company accounts and transactions have been eliminated. The results
of subsidiaries disposed during the respective periods are included in the consolidated statements of operations and comprehensive
income up to the effective date of disposal.
Name of Subsidiary Place of Organization
Percentage of Effective Ownership
Force International Holdings Limited (“Force Holdings”) Hong Kong 100%
e-Learning Laboratory Co., Ltd. (“e-Learning”) Japan 100% (*1)
e-Communications Co., Ltd. (“e-Communications”) Japan 100% (*2) (*1) Wholly owned subsidiary of Force Holdings (*2) Wholly owned subsidiary of e-Learning</t>
        </is>
      </c>
    </row>
    <row r="5">
      <c r="A5" s="4" t="inlineStr">
        <is>
          <t>Reclassifications</t>
        </is>
      </c>
      <c r="B5" s="4" t="inlineStr">
        <is>
          <t>RECLASSIFICATIONS Certain prior year amounts have been reclassified to conform to
the current period presentation. These reclassifications had no impact on net earnings and financial position.</t>
        </is>
      </c>
    </row>
    <row r="6">
      <c r="A6" s="4" t="inlineStr">
        <is>
          <t>Use of Estimates</t>
        </is>
      </c>
      <c r="B6" s="4" t="inlineStr">
        <is>
          <t>USE OF ESTIMATES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significant
accounting policies that contain subjective management estimates and assumptions include those related to valuation allowance on
deferred income tax, write-down in value of inventory, useful lives and impairment of long-lived assets and legal contingencies.
The extent to which the COVID-19 pandemic may directly or indirectly impact our business, financial condition, and results of operations
is highly uncertain and subject to change. Due to the high uncertainty of the evolving situation, the Company has limited visibility
on the full impact brought upon by the COVID-19 pandemic and the related financial impact cannot be estimated at this time. Operating
results in the future could vary from the amounts derived from management's estimates and assumptions.</t>
        </is>
      </c>
    </row>
    <row r="7">
      <c r="A7" s="4" t="inlineStr">
        <is>
          <t>Related Party Transaction</t>
        </is>
      </c>
      <c r="B7" s="4" t="inlineStr">
        <is>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8">
      <c r="A8" s="4" t="inlineStr">
        <is>
          <t>Cash Equivalents</t>
        </is>
      </c>
      <c r="B8" s="4" t="inlineStr">
        <is>
          <t>CASH
EQUIVALENTS The Company considers all highly liquid investments
with maturities of three months or less at the date of purchase as cash equivalents.</t>
        </is>
      </c>
    </row>
    <row r="9">
      <c r="A9" s="4" t="inlineStr">
        <is>
          <t>Accounts Receivable and Allowance</t>
        </is>
      </c>
      <c r="B9" s="4" t="inlineStr">
        <is>
          <t>ACCOUNTS RECEIVABLE AND ALLOWANCE Accounts receivable are recognized and carried
at the original invoice amount less allowance for any uncollectible amounts. An estimate for doubtful accounts is made when collection
of the full amount is no longer probable. Bad debts are recorded corresponding to the allowance when identified.</t>
        </is>
      </c>
    </row>
    <row r="10">
      <c r="A10" s="4" t="inlineStr">
        <is>
          <t>Investments</t>
        </is>
      </c>
      <c r="B10" s="4" t="inlineStr">
        <is>
          <t>INVESTMENTS The Company's investments in marketable securities
are accounted for pursuant to ASC 321 and reported at their readily determinable fair values as quoted by market exchanges in the
consolidated balance sheets with changes in fair value recognized in earnings. The Company also has investments in corporate-owned
life insurance policies to insure its CEO and key employees. These insurance policies are recorded at their cash surrender values
in the consolidated balance sheets with change in the cash surrender value during the period recorded in earnings.</t>
        </is>
      </c>
    </row>
    <row r="11">
      <c r="A11" s="4" t="inlineStr">
        <is>
          <t>Inventories</t>
        </is>
      </c>
      <c r="B11" s="4" t="inlineStr">
        <is>
          <t>INVENTORIES Inventories, consisting of mainly educational
products accounted for using the weighted average method and health related products accounted for using the first-in, first-out
method, are valued at the lower of cost and market value. For the year ended September 30, 2020, 26%
and 74% of the inventories of educational products were purchased from supplier A and B, respectively.</t>
        </is>
      </c>
    </row>
    <row r="12">
      <c r="A12" s="4" t="inlineStr">
        <is>
          <t>Property, Plant And Equipment</t>
        </is>
      </c>
      <c r="B12" s="4" t="inlineStr">
        <is>
          <t>PROPERTY, PLANT AND EQUIPMENT Property, plant and equipment are stated at
cost less depreciation and impairment loss. Depreciation is calculated using the straight-line method or declining balance method
at the following estimated useful life:
Building 47 years on straight-line method
Leasehold improvement 10 years on straight-line method
Equipment 2 to 15 years on declining balance method or straight-line method
Vehicle 6 years on straight-line method Assets held under finance leases are depreciated
over their expected useful lives on the same basis as owned assets.</t>
        </is>
      </c>
    </row>
    <row r="13">
      <c r="A13" s="4" t="inlineStr">
        <is>
          <t>Intangible Assets</t>
        </is>
      </c>
      <c r="B13" s="4" t="inlineStr">
        <is>
          <t>INTANGIBLE ASSETS Intangible assets consist of internal use software,
membership and land. The Company capitalizes certain costs related
to obtaining or developing software for internal use. Costs incurred during the application development stage internally or externally
are capitalized and amortized on a straight-line basis over the expected useful life of five years. The application development
stage includes design of chosen path, software configuration and integration, coding, hardware installation and testing. Costs
incurred during the preliminary project stage and post implementation-operation stage are expensed as incurred. Membership and land have indefinite useful
life, and the balance was $174,911 and $176,897 as of September 30, 2020 and 2019, respectively, included in other intangible assets.</t>
        </is>
      </c>
    </row>
    <row r="14">
      <c r="A14" s="4" t="inlineStr">
        <is>
          <t>Impairment of Long-Lived Assets</t>
        </is>
      </c>
      <c r="B14" s="4" t="inlineStr">
        <is>
          <t xml:space="preserve">IMPAIRMENT OF LONG-LIVED ASSETS The carrying
value of property, plant and equipment and intangible assets subject to depreciation and amortization is evaluated whenever events
or changes in circumstances indicate that the carrying amount of the asset may not be recoverable. An impairment loss would be
measured by the amount by which the carrying value of the asset exceeds the fair value of the asset. </t>
        </is>
      </c>
    </row>
    <row r="15">
      <c r="A15" s="4" t="inlineStr">
        <is>
          <t>Foreign Currency Translation</t>
        </is>
      </c>
      <c r="B15" s="4" t="inlineStr">
        <is>
          <t xml:space="preserve">FOREIGN CURRENCY TRANSLATION The Company maintains its books and records
in its local currencies, Japanese YEN (“JPY”) , Hong Kong Dollars (“HK$”) and United States Dollars (“US$”),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The reporting currency of the Company is US$
and the accompanying consolidated financial statements have been expressed in US$. In accordance with ASC Topic 830-30, Translation
of Financial Statement Translation of amounts from the local currency
of the Company into US$1 has been made at the following exchange rates:
September 30, 2020 September 30, 2019
Current JPY: US$1 exchange rate 105.45 108.08
Average JPY: US$1 exchange rate 107.83 110.05
Current HK$: US$1 exchange rate 7.80 7.80
Average HK$: US$1 exchange rate 7.80 7.80 </t>
        </is>
      </c>
    </row>
    <row r="16">
      <c r="A16" s="4" t="inlineStr">
        <is>
          <t>Revenue Recognition</t>
        </is>
      </c>
      <c r="B16" s="4" t="inlineStr">
        <is>
          <t>REVENUE RECOGNITION The Company operates and manages multilevel
marketing (“MLM”) in operating its businesses as the Force Club Membership and generates revenues primarily by providing
the rights to access the Company’s educational content and to recruit new members. The Company
recognizes revenue by applying the following steps in accordance with ASC 606 -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Force Club Membership fee Nature of operation Our revenue generated from Force Club Membership
arrangements accounted for substantially all of our revenues during the year ended September 30, 2020. Generally, the Company grants
Force Club members the rights to access the Company’s educational content. There are two tiers of members, namely standard
members and premium members. The premium members are granted full access
to the Company’s educational content and the right to recruit prospect customers to become the Company’s members. Each
premium member needs to purchase a premium pack, containing promotional materials aiding the recruiting process, from the Company.
The standard members are granted limited access to the Company’s educational content. Revenue from the premium pack is recognized
at a point in time upon delivery. Revenue from the right to access the Company’s educational content is recognized over a
period of time ratably over the effective period. The Company's chief operating decision make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Substantially all of the Company’s revenue was generated in Japan. Contract asset and liability Deferred income is recorded when consideration
is received from a member prior to the goods were delivered or the access was granted. As of September 30, 2020 and 2019, the Company's
deferred income was $3,571,723 and $3,267,399, respectively. During the year ended September 30, 2020, the Company recognized $3,267,399
of deferred income in the opening balance. The Company does not have any contract asset.</t>
        </is>
      </c>
    </row>
    <row r="17">
      <c r="A17" s="4" t="inlineStr">
        <is>
          <t>Advertising</t>
        </is>
      </c>
      <c r="B17" s="4" t="inlineStr">
        <is>
          <t>ADVERTISING Advertising costs are expensed as incurred
and included in selling and distributions expenses. Advertising expenses were $1,009,721 and $1,908,950 for the years ended September
30, 2020 and 2019, respectively. Advertising expenses were comprised of, but
not limited to, sales events hosted for sales agents, exhibitions to promote and display company product offerings, signboards,
and public relations activities.</t>
        </is>
      </c>
    </row>
    <row r="18">
      <c r="A18" s="4" t="inlineStr">
        <is>
          <t>Earnings Per Share</t>
        </is>
      </c>
      <c r="B18" s="4" t="inlineStr">
        <is>
          <t>EARNINGS PER SHARE The Company computes basic and diluted earnings
per share in accordance with ASC Topic 260, Earnings per Share The Company does not have any potentially dilutive
instruments as of September 30, 2020 and 2019 and, thus, anti-dilution issues are not applicable.</t>
        </is>
      </c>
    </row>
    <row r="19">
      <c r="A19" s="4" t="inlineStr">
        <is>
          <t>Income Taxes</t>
        </is>
      </c>
      <c r="B19" s="4" t="inlineStr">
        <is>
          <t>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The Company recognizes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Penalties and interest incurred related to underpayment of these uncertain
tax positions are classified as income tax expense in the period incurred. No such penalties and interest incurred during the years
ended September 30, 2020 and 2019.</t>
        </is>
      </c>
    </row>
    <row r="20">
      <c r="A20" s="4" t="inlineStr">
        <is>
          <t>Leases</t>
        </is>
      </c>
      <c r="B20" s="4" t="inlineStr">
        <is>
          <t>LEASES In February 2016, the FASB issued ASU 2016-02,
Leases (together with all amendments subsequently issued thereto, “ASC Topic 842”). Under ASC 842, lessees will be
required to recognize all qualified operating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was effective for the Company
beginning October 1, 2019, with early adoption permitted. The Company adopted the standard on October 1, 2019 on a modified retrospective
basis and will not restate comparable periods. The Company elected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also elected
the practical expedient not to separate lease and non-lease components for certain classes of underlying assets and the short-term
lease exemption for contracts with lease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primary impact of applying ASC Topic 842
is the initial recognition of approximately $652,000 of lease liabilities and corresponding right-of-use assets of approximately
$696,000 on the Company’s consolidated balance sheet as of October 1, 2019, for leases classified as operating leases under
ASC Topic 840, as well as enhanced disclosure of the Company’s leasing arrangements. There is no cumulative effect to retained
earnings or other components of equity recognized as of October 1, 2019 and the adoption of this standard did not have a material
impact on the presentation of the Company’s consolidated statement of operations and comprehensive income (loss) or consolidated
statement of cash flows of the Company. The Company’s accounting treatment for its finance leases remains unchanged.</t>
        </is>
      </c>
    </row>
    <row r="21">
      <c r="A21" s="4" t="inlineStr">
        <is>
          <t>Recently Issued Accounting Pronouncements</t>
        </is>
      </c>
      <c r="B21" s="4" t="inlineStr">
        <is>
          <t>RECENT
ACCOUNTING PRONOUNCEMENTS In June 2016, the FASB issued ASU 2016-13, Financial Instruments
– Credit Losses (Topic 326): Measurement of Credit Losses on Financial Instruments, which eliminates the probable recognition
threshold for credit impairment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ASU 2016-13 will be effective for the Company beginning
on October 1, 2023. The Company is in the process of evaluating the impact of the adoption of this pronouncement on its consolidated
financial statements. In August 2018, the FASB issued ASU 2018-13,
Fair Value Measurement (Topic 820) - Changes to the Disclosure Requirements for Fair Value Measurement, which modifies the disclosure
requirements for fair value measurements by removing, modifying, or adding certain disclosures. ASU 2018-13 is effective for all
entities for fiscal years, and interim periods within those fiscal years, beginning after December 15, 2019. The Company does not
expect the adoption to have a material impact on its consolidated financial statements. In December 2019, the FASB issued ASU 2019-12,
Income Taxes (Topic 740): Simplifying the Accounting for Income Taxes (“ASU 2019-12”) as part of its overall simplification
initiative to reduce costs and complexity of applying accounting standards. ASU 2019-12 removes certain exceptions from Topic 740,
Income Taxes, including (i) the exception to the incremental approach for intra period tax allocation; (ii) the exception to accounting
for basis differences when there are ownership changes in foreign investments; and (iii) the exception in interim period income
tax accounting for year-to-date losses that exceed anticipated losses. ASU 2019-12 also simplifie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ASU 2019-12 is effective for public entities for annual reporting periods and interim periods
within those years beginning after December 15, 2020, and early adoption is permitted. The Company is currently evaluating the
impact of adopting ASU 2019-12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6" t="n">
        <v>19370086</v>
      </c>
      <c r="C3" s="6" t="n">
        <v>20198362</v>
      </c>
    </row>
    <row r="4">
      <c r="A4" s="4" t="inlineStr">
        <is>
          <t>Marketable securities</t>
        </is>
      </c>
      <c r="B4" s="5" t="n">
        <v>1123696</v>
      </c>
      <c r="C4" s="5" t="n">
        <v>1156108</v>
      </c>
    </row>
    <row r="5">
      <c r="A5" s="4" t="inlineStr">
        <is>
          <t>Accounts receivable</t>
        </is>
      </c>
      <c r="B5" s="5" t="n">
        <v>68086</v>
      </c>
      <c r="C5" s="5" t="n">
        <v>2344</v>
      </c>
    </row>
    <row r="6">
      <c r="A6" s="4" t="inlineStr">
        <is>
          <t>Income tax recoverable</t>
        </is>
      </c>
      <c r="B6" s="5" t="n">
        <v>140725</v>
      </c>
      <c r="C6" s="4" t="inlineStr">
        <is>
          <t xml:space="preserve"> </t>
        </is>
      </c>
    </row>
    <row r="7">
      <c r="A7" s="4" t="inlineStr">
        <is>
          <t>Prepaid expenses</t>
        </is>
      </c>
      <c r="B7" s="5" t="n">
        <v>61687</v>
      </c>
      <c r="C7" s="5" t="n">
        <v>865274</v>
      </c>
    </row>
    <row r="8">
      <c r="A8" s="4" t="inlineStr">
        <is>
          <t>Inventories</t>
        </is>
      </c>
      <c r="B8" s="5" t="n">
        <v>1243228</v>
      </c>
      <c r="C8" s="5" t="n">
        <v>626142</v>
      </c>
    </row>
    <row r="9">
      <c r="A9" s="4" t="inlineStr">
        <is>
          <t>Due from related party</t>
        </is>
      </c>
      <c r="B9" s="4" t="inlineStr">
        <is>
          <t xml:space="preserve"> </t>
        </is>
      </c>
      <c r="C9" s="5" t="n">
        <v>92524</v>
      </c>
    </row>
    <row r="10">
      <c r="A10" s="4" t="inlineStr">
        <is>
          <t>Other current assets</t>
        </is>
      </c>
      <c r="B10" s="5" t="n">
        <v>40553</v>
      </c>
      <c r="C10" s="5" t="n">
        <v>453291</v>
      </c>
    </row>
    <row r="11">
      <c r="A11" s="4" t="inlineStr">
        <is>
          <t>TOTAL CURRENT ASSETS</t>
        </is>
      </c>
      <c r="B11" s="5" t="n">
        <v>22048061</v>
      </c>
      <c r="C11" s="5" t="n">
        <v>23394045</v>
      </c>
    </row>
    <row r="12">
      <c r="A12" s="3" t="inlineStr">
        <is>
          <t>Non-current Assets</t>
        </is>
      </c>
    </row>
    <row r="13">
      <c r="A13" s="4" t="inlineStr">
        <is>
          <t>Property, plant and equipment, net</t>
        </is>
      </c>
      <c r="B13" s="5" t="n">
        <v>629784</v>
      </c>
      <c r="C13" s="5" t="n">
        <v>792452</v>
      </c>
    </row>
    <row r="14">
      <c r="A14" s="4" t="inlineStr">
        <is>
          <t>Software, net</t>
        </is>
      </c>
      <c r="B14" s="5" t="n">
        <v>1267150</v>
      </c>
      <c r="C14" s="5" t="n">
        <v>1051398</v>
      </c>
    </row>
    <row r="15">
      <c r="A15" s="4" t="inlineStr">
        <is>
          <t>Operating lease right-of-use assets</t>
        </is>
      </c>
      <c r="B15" s="5" t="n">
        <v>849062</v>
      </c>
      <c r="C15" s="4" t="inlineStr">
        <is>
          <t xml:space="preserve"> </t>
        </is>
      </c>
    </row>
    <row r="16">
      <c r="A16" s="4" t="inlineStr">
        <is>
          <t>Other intangible assets, net</t>
        </is>
      </c>
      <c r="B16" s="5" t="n">
        <v>174911</v>
      </c>
      <c r="C16" s="5" t="n">
        <v>176897</v>
      </c>
    </row>
    <row r="17">
      <c r="A17" s="4" t="inlineStr">
        <is>
          <t>Long-term prepaid expenses</t>
        </is>
      </c>
      <c r="B17" s="5" t="n">
        <v>58465</v>
      </c>
      <c r="C17" s="5" t="n">
        <v>84968</v>
      </c>
    </row>
    <row r="18">
      <c r="A18" s="4" t="inlineStr">
        <is>
          <t>Deferred tax assets</t>
        </is>
      </c>
      <c r="B18" s="5" t="n">
        <v>132239</v>
      </c>
      <c r="C18" s="5" t="n">
        <v>134936</v>
      </c>
    </row>
    <row r="19">
      <c r="A19" s="4" t="inlineStr">
        <is>
          <t>Long-term loan receivable from related party</t>
        </is>
      </c>
      <c r="B19" s="4" t="inlineStr">
        <is>
          <t xml:space="preserve"> </t>
        </is>
      </c>
      <c r="C19" s="5" t="n">
        <v>232128</v>
      </c>
    </row>
    <row r="20">
      <c r="A20" s="4" t="inlineStr">
        <is>
          <t>Insurance Funds</t>
        </is>
      </c>
      <c r="B20" s="5" t="n">
        <v>201377</v>
      </c>
      <c r="C20" s="5" t="n">
        <v>91161</v>
      </c>
    </row>
    <row r="21">
      <c r="A21" s="4" t="inlineStr">
        <is>
          <t>Security deposits</t>
        </is>
      </c>
      <c r="B21" s="5" t="n">
        <v>269367</v>
      </c>
      <c r="C21" s="4" t="inlineStr">
        <is>
          <t xml:space="preserve"> </t>
        </is>
      </c>
    </row>
    <row r="22">
      <c r="A22" s="4" t="inlineStr">
        <is>
          <t>TOTAL NON-CURRENT ASSETS</t>
        </is>
      </c>
      <c r="B22" s="5" t="n">
        <v>3582355</v>
      </c>
      <c r="C22" s="5" t="n">
        <v>2563940</v>
      </c>
    </row>
    <row r="23">
      <c r="A23" s="4" t="inlineStr">
        <is>
          <t>TOTAL ASSETS</t>
        </is>
      </c>
      <c r="B23" s="5" t="n">
        <v>25630416</v>
      </c>
      <c r="C23" s="5" t="n">
        <v>25957985</v>
      </c>
    </row>
    <row r="24">
      <c r="A24" s="3" t="inlineStr">
        <is>
          <t>Current Liabilities</t>
        </is>
      </c>
    </row>
    <row r="25">
      <c r="A25" s="4" t="inlineStr">
        <is>
          <t>Accounts payable</t>
        </is>
      </c>
      <c r="B25" s="5" t="n">
        <v>823448</v>
      </c>
      <c r="C25" s="5" t="n">
        <v>1226111</v>
      </c>
    </row>
    <row r="26">
      <c r="A26" s="4" t="inlineStr">
        <is>
          <t>Accrued expenses and other payables</t>
        </is>
      </c>
      <c r="B26" s="5" t="n">
        <v>446281</v>
      </c>
      <c r="C26" s="5" t="n">
        <v>565506</v>
      </c>
    </row>
    <row r="27">
      <c r="A27" s="4" t="inlineStr">
        <is>
          <t>Contingency liability</t>
        </is>
      </c>
      <c r="B27" s="5" t="n">
        <v>574484</v>
      </c>
      <c r="C27" s="5" t="n">
        <v>409428</v>
      </c>
    </row>
    <row r="28">
      <c r="A28" s="4" t="inlineStr">
        <is>
          <t>Income tax payable</t>
        </is>
      </c>
      <c r="B28" s="5" t="n">
        <v>1328</v>
      </c>
      <c r="C28" s="5" t="n">
        <v>287301</v>
      </c>
    </row>
    <row r="29">
      <c r="A29" s="4" t="inlineStr">
        <is>
          <t>Deferred income</t>
        </is>
      </c>
      <c r="B29" s="5" t="n">
        <v>3571723</v>
      </c>
      <c r="C29" s="5" t="n">
        <v>3267399</v>
      </c>
    </row>
    <row r="30">
      <c r="A30" s="4" t="inlineStr">
        <is>
          <t>Finance lease obligations-current</t>
        </is>
      </c>
      <c r="B30" s="5" t="n">
        <v>30263</v>
      </c>
      <c r="C30" s="5" t="n">
        <v>28683</v>
      </c>
    </row>
    <row r="31">
      <c r="A31" s="4" t="inlineStr">
        <is>
          <t>Operating lease liabilities, current</t>
        </is>
      </c>
      <c r="B31" s="5" t="n">
        <v>363651</v>
      </c>
      <c r="C31" s="4" t="inlineStr">
        <is>
          <t xml:space="preserve"> </t>
        </is>
      </c>
    </row>
    <row r="32">
      <c r="A32" s="4" t="inlineStr">
        <is>
          <t>Due to related parties</t>
        </is>
      </c>
      <c r="B32" s="5" t="n">
        <v>761040</v>
      </c>
      <c r="C32" s="5" t="n">
        <v>814153</v>
      </c>
    </row>
    <row r="33">
      <c r="A33" s="4" t="inlineStr">
        <is>
          <t>Due to director</t>
        </is>
      </c>
      <c r="B33" s="5" t="n">
        <v>741248</v>
      </c>
      <c r="C33" s="5" t="n">
        <v>741133</v>
      </c>
    </row>
    <row r="34">
      <c r="A34" s="4" t="inlineStr">
        <is>
          <t>Other current liabilities</t>
        </is>
      </c>
      <c r="B34" s="5" t="n">
        <v>650896</v>
      </c>
      <c r="C34" s="5" t="n">
        <v>735926</v>
      </c>
    </row>
    <row r="35">
      <c r="A35" s="4" t="inlineStr">
        <is>
          <t>TOTAL CURRENT LIABILITIES</t>
        </is>
      </c>
      <c r="B35" s="5" t="n">
        <v>7964362</v>
      </c>
      <c r="C35" s="5" t="n">
        <v>8075640</v>
      </c>
    </row>
    <row r="36">
      <c r="A36" s="3" t="inlineStr">
        <is>
          <t>Non-current Liabilities</t>
        </is>
      </c>
    </row>
    <row r="37">
      <c r="A37" s="4" t="inlineStr">
        <is>
          <t>Finance lease obligations, non-current</t>
        </is>
      </c>
      <c r="B37" s="5" t="n">
        <v>97472</v>
      </c>
      <c r="C37" s="5" t="n">
        <v>98964</v>
      </c>
    </row>
    <row r="38">
      <c r="A38" s="4" t="inlineStr">
        <is>
          <t>Operating lease liabilities, non-current</t>
        </is>
      </c>
      <c r="B38" s="5" t="n">
        <v>445443</v>
      </c>
      <c r="C38" s="4" t="inlineStr">
        <is>
          <t xml:space="preserve"> </t>
        </is>
      </c>
    </row>
    <row r="39">
      <c r="A39" s="4" t="inlineStr">
        <is>
          <t>TOTAL NON-CURRENT LIABILITIES</t>
        </is>
      </c>
      <c r="B39" s="5" t="n">
        <v>542915</v>
      </c>
      <c r="C39" s="5" t="n">
        <v>98964</v>
      </c>
    </row>
    <row r="40">
      <c r="A40" s="4" t="inlineStr">
        <is>
          <t>TOTAL LIABILITIES</t>
        </is>
      </c>
      <c r="B40" s="5" t="n">
        <v>8507277</v>
      </c>
      <c r="C40" s="5" t="n">
        <v>8174604</v>
      </c>
    </row>
    <row r="41">
      <c r="A41" s="3" t="inlineStr">
        <is>
          <t>Shareholders' Equity</t>
        </is>
      </c>
    </row>
    <row r="42">
      <c r="A42" s="4" t="inlineStr">
        <is>
          <t>Preferred stock ($0.0001 par value, 20,000,000 shares authorized; none issued and outstanding as of September 30, 2020 and September 30, 2019)</t>
        </is>
      </c>
      <c r="B42" s="4" t="inlineStr">
        <is>
          <t xml:space="preserve"> </t>
        </is>
      </c>
      <c r="C42" s="4" t="inlineStr">
        <is>
          <t xml:space="preserve"> </t>
        </is>
      </c>
    </row>
    <row r="43">
      <c r="A43" s="4" t="inlineStr">
        <is>
          <t>Common stock ($.0001 par value, 500,000,000 shares authorized, 32,700,000 and 32,700,000 shares issued and outstanding as of September 30, 2020 and September 30, 2019)</t>
        </is>
      </c>
      <c r="B43" s="5" t="n">
        <v>3270</v>
      </c>
      <c r="C43" s="5" t="n">
        <v>3270</v>
      </c>
    </row>
    <row r="44">
      <c r="A44" s="4" t="inlineStr">
        <is>
          <t>Additional Paid In Capital</t>
        </is>
      </c>
      <c r="B44" s="5" t="n">
        <v>103840</v>
      </c>
      <c r="C44" s="5" t="n">
        <v>261516</v>
      </c>
    </row>
    <row r="45">
      <c r="A45" s="4" t="inlineStr">
        <is>
          <t>Retained earnings</t>
        </is>
      </c>
      <c r="B45" s="5" t="n">
        <v>15802004</v>
      </c>
      <c r="C45" s="5" t="n">
        <v>16764282</v>
      </c>
    </row>
    <row r="46">
      <c r="A46" s="4" t="inlineStr">
        <is>
          <t>Accumulated other comprehensive income</t>
        </is>
      </c>
      <c r="B46" s="5" t="n">
        <v>1214025</v>
      </c>
      <c r="C46" s="5" t="n">
        <v>754313</v>
      </c>
    </row>
    <row r="47">
      <c r="A47" s="4" t="inlineStr">
        <is>
          <t>TOTAL SHAREHOLDERS' EQUITY</t>
        </is>
      </c>
      <c r="B47" s="5" t="n">
        <v>17123139</v>
      </c>
      <c r="C47" s="5" t="n">
        <v>17783381</v>
      </c>
    </row>
    <row r="48">
      <c r="A48" s="4" t="inlineStr">
        <is>
          <t>TOTAL LIABILITIES AND SHAREHOLDERS' EQUITY</t>
        </is>
      </c>
      <c r="B48" s="6" t="n">
        <v>25630416</v>
      </c>
      <c r="C48" s="6" t="n">
        <v>25957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NCIPLES OF CONSOLIDATION (Tables)</t>
        </is>
      </c>
      <c r="B1" s="2" t="inlineStr">
        <is>
          <t>12 Months Ended</t>
        </is>
      </c>
    </row>
    <row r="2">
      <c r="B2" s="2" t="inlineStr">
        <is>
          <t>Sep. 30, 2020</t>
        </is>
      </c>
    </row>
    <row r="3">
      <c r="A3" s="3" t="inlineStr">
        <is>
          <t>Principles Of Consolidation</t>
        </is>
      </c>
    </row>
    <row r="4">
      <c r="A4" s="4" t="inlineStr">
        <is>
          <t>Principles of Consolidation</t>
        </is>
      </c>
      <c r="B4" s="4" t="inlineStr">
        <is>
          <t>PRINCIPLES OF CONSOLIDATION The accompanying consolidated financial statements
include the accounts of the Company and its subsidiaries. Inter-company accounts and transactions have been eliminated. The results
of subsidiaries disposed during the respective periods are included in the consolidated statements of operations and comprehensive
income up to the effective date of disposal.
Name of Subsidiary Place of Organization
Percentage of Effective Ownership
Force International Holdings Limited (“Force Holdings”) Hong Kong 100%
e-Learning Laboratory Co., Ltd. (“e-Learning”) Japan 100% (*1)
e-Communications Co., Ltd. (“e-Communications”) Japan 100% (*2) (*1) Wholly owned subsidiary of Force Holdings (*2) Wholly owned subsidiary of e-Learn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t>
        </is>
      </c>
    </row>
    <row r="4">
      <c r="A4" s="4" t="inlineStr">
        <is>
          <t>Property, Plant, and Equipment</t>
        </is>
      </c>
      <c r="B4" s="4" t="inlineStr">
        <is>
          <t xml:space="preserve">PROPERTY, PLANT AND EQUIPMENT Property, plant and equipment are stated at
cost less depreciation and impairment loss. Depreciation is calculated using the straight-line method or declining balance method
at the following estimated useful life:
Building 47 years on straight-line method
Leasehold improvement 10 years on straight-line method
Equipment 2 to 15 years on declining balance method or straight-line method
Vehicle 6 years on straight-line method Assets held under finance leases are depreciated
over their expected useful lives on the same basis as owned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LATION (Tables)</t>
        </is>
      </c>
      <c r="B1" s="2" t="inlineStr">
        <is>
          <t>12 Months Ended</t>
        </is>
      </c>
    </row>
    <row r="2">
      <c r="B2" s="2" t="inlineStr">
        <is>
          <t>Sep. 30, 2020</t>
        </is>
      </c>
    </row>
    <row r="3">
      <c r="A3" s="3" t="inlineStr">
        <is>
          <t>Foreigncurrencytranslationtable</t>
        </is>
      </c>
    </row>
    <row r="4">
      <c r="A4" s="4" t="inlineStr">
        <is>
          <t>Foreign Currency Translation</t>
        </is>
      </c>
      <c r="B4" s="4" t="inlineStr">
        <is>
          <t xml:space="preserve">Translation of amounts from the local currency
of the Company into US$1 has been made at the following exchange rates:
September 30, 2020 September 30, 2019
Current JPY: US$1 exchange rate 105.45 108.08
Average JPY: US$1 exchange rate 107.83 110.05
Current HK$: US$1 exchange rate 7.80 7.80
Average HK$: US$1 exchange rate 7.80 7.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MEASUREMENT (Tables)</t>
        </is>
      </c>
      <c r="B1" s="2" t="inlineStr">
        <is>
          <t>12 Months Ended</t>
        </is>
      </c>
    </row>
    <row r="2">
      <c r="B2" s="2" t="inlineStr">
        <is>
          <t>Sep. 30, 2020</t>
        </is>
      </c>
    </row>
    <row r="3">
      <c r="A3" s="3" t="inlineStr">
        <is>
          <t>Fair Value Measurement Table</t>
        </is>
      </c>
    </row>
    <row r="4">
      <c r="A4" s="4" t="inlineStr">
        <is>
          <t>Fair Value Measurement Table</t>
        </is>
      </c>
      <c r="B4" s="4" t="inlineStr">
        <is>
          <t xml:space="preserve">The following table presents information about
the Company’s assets that are measured at fair value as of September 30, 2020 and 2019, and indicates the fair value hierarchy
of the valuation.
Quoted Prices in Significant Other Significant Total Balance
Marketable Securities:
Publicly held equity securities
As of September 30, 2020 $ 1,123,696 - - 1,123,696
As of September 30, 2019 $ 1,156,108 - - 1,156,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 - JAPAN (Tables)</t>
        </is>
      </c>
      <c r="B1" s="2" t="inlineStr">
        <is>
          <t>12 Months Ended</t>
        </is>
      </c>
    </row>
    <row r="2">
      <c r="B2" s="2" t="inlineStr">
        <is>
          <t>Sep. 30, 2020</t>
        </is>
      </c>
    </row>
    <row r="3">
      <c r="A3" s="3" t="inlineStr">
        <is>
          <t>Income Taxes - Japan</t>
        </is>
      </c>
    </row>
    <row r="4">
      <c r="A4" s="4" t="inlineStr">
        <is>
          <t>Income Taxes Japan</t>
        </is>
      </c>
      <c r="B4" s="4" t="inlineStr">
        <is>
          <t xml:space="preserve">Japan The Company conducts its major businesses in
Japan and e-Learning and e-Communications (“Japanese Subsidiaries”) are subject to tax in this jurisdiction. As a result
of its business activities, Japanese Subsidiaries file tax returns that are subject to examination by the local tax authority. Japanese Subsidiaries are subject to a number of income taxes, which,
in aggregate, represent a statutory tax rate approximately as follows:
Company’s assessable profit
For the year ended September 30, 　 Up to JPY 4 million 　 Up to JPY 8 million 　 Over JPY 8 million
2019 　 21.42% 　 23.20% 　 33.80%
2020 　 21.59% 　 23.40% 　 34.11% Open tax years in Japan are five years. As
of September 30, 2020, the Company’s earliest open tax year for Japanese income tax purposes is its fiscal year ended September
30, 2015. The Company's tax attributes from prior periods remain subject to adjustment. The reconciliations of the Japanese statutory
income tax rate and the Company’s effective income tax rate are as follows:
Year Ended September 30, 2020
Year Ended September 30, 2019
Japanese statutory tax rate 33.80% 33.80%
Income tax difference under different tax jurisdictions 　 (2.53)% 　 49.50%
Additional deduction allowed for tax - (9.58)%
Deferred tax adjustments 　 - 　 59.83%
Effect of valuation allowance on deferred income tax assets (24.52)% -
Other adjustments (7.64)% 8.46%
Total (0.89)% $ 142.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Tables)</t>
        </is>
      </c>
      <c r="B1" s="2" t="inlineStr">
        <is>
          <t>12 Months Ended</t>
        </is>
      </c>
    </row>
    <row r="2">
      <c r="B2" s="2" t="inlineStr">
        <is>
          <t>Sep. 30, 2020</t>
        </is>
      </c>
    </row>
    <row r="3">
      <c r="A3" s="3" t="inlineStr">
        <is>
          <t>Deferred Tax Assets Tables Abstract</t>
        </is>
      </c>
    </row>
    <row r="4">
      <c r="A4" s="4" t="inlineStr">
        <is>
          <t>Deferred Tax Assets</t>
        </is>
      </c>
      <c r="B4" s="4" t="inlineStr">
        <is>
          <t xml:space="preserve">The Components of deferred tax assets as of September 30, 2020 and
2019 are as follows:
September 30, 2020 September 30, 2019
Marketable securities $ (291,800) $ (304,944)
Insurance funds 84,690 73,551
Software 　 88,038 　 157,084
Revenue 56,676 55,296
Expense 　 194,635 　 153,949
Net operating loss carryforward 616,366 264,668
Deferred tax assets 　 748,605 　 399,604
Valuation allowance (616,366) (264,668)
Net deferred tax assets, non-current $ 132,239 $ 134,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Sep. 30, 2020</t>
        </is>
      </c>
    </row>
    <row r="3">
      <c r="A3" s="3" t="inlineStr">
        <is>
          <t>Related Party Transactions Tables Abstract</t>
        </is>
      </c>
    </row>
    <row r="4">
      <c r="A4" s="4" t="inlineStr">
        <is>
          <t>Related Party Transactions</t>
        </is>
      </c>
      <c r="B4" s="4" t="inlineStr">
        <is>
          <t>Due to related parties and directors As of September 30, 2020 and 2019, the Company’s
due to related parties and directors are as follows:
September 30, 2020 September 30, 2019
Due to director 　 　 　 　
Tomoo Yoshida, CEO, CFO, sole director and a shareholder of the Company $ 741,248 $ 741,133
Total due to director $ 741,248 $ 741,133
Due to related parties 　 　 　 　
Keiichi Koga, a shareholder of the Company and a director of certain subsidiaries of the Company $ 47,635 $ 47,635
Force Internationale, the Company’s majority shareholder. Tomoo Yoshida is a director of Force Internationale 　 713,405 　 633,578
School TV Co., Ltd., a wholly-owned subsidiary of Force Internationale - 132,940
Total due to related parties $ 761,040 $ 814,153 The payable balances are unsecured, due on
demand, and bear no interest. From time to time, these related parties have advanced to the Company or paid expenses on behalf
of the Company, and the Company has also made repayments. Tomoo Yoshida provided guarantee for the Company’s
office leases during the years ended September 30,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VALUES (Tables)</t>
        </is>
      </c>
      <c r="B1" s="2" t="inlineStr">
        <is>
          <t>12 Months Ended</t>
        </is>
      </c>
    </row>
    <row r="2">
      <c r="B2" s="2" t="inlineStr">
        <is>
          <t>Sep. 30, 2020</t>
        </is>
      </c>
    </row>
    <row r="3">
      <c r="A3" s="3" t="inlineStr">
        <is>
          <t>Property Plant And Equipment Values</t>
        </is>
      </c>
    </row>
    <row r="4">
      <c r="A4" s="4" t="inlineStr">
        <is>
          <t>Property, plant and equipment</t>
        </is>
      </c>
      <c r="B4" s="4" t="inlineStr">
        <is>
          <t>Property, plant and equipment consist of
the following:
September 30, 2020 September 30, 2019
Building $ 249,921 $ 243,840
Leasehold improvement 58,644 57,217
Equipment 1,028,506 1,086,546
Vehicles 50,009 68,930
1,387,080 1,456,533
Accumulated depreciation (757,296) (664,081)
Total net book value $ 629,784 $ 792,452 The aggregate depreciation
expense of property, plant and equipment was $132,311 and $108,152 for the years ended September 30,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FTWARE (Tables)</t>
        </is>
      </c>
      <c r="B1" s="2" t="inlineStr">
        <is>
          <t>12 Months Ended</t>
        </is>
      </c>
    </row>
    <row r="2">
      <c r="B2" s="2" t="inlineStr">
        <is>
          <t>Sep. 30, 2020</t>
        </is>
      </c>
    </row>
    <row r="3">
      <c r="A3" s="3" t="inlineStr">
        <is>
          <t>Intangible Assets Values</t>
        </is>
      </c>
    </row>
    <row r="4">
      <c r="A4" s="4" t="inlineStr">
        <is>
          <t>Software</t>
        </is>
      </c>
      <c r="B4" s="4" t="inlineStr">
        <is>
          <t xml:space="preserve">The book value of the Company’s software
as of September 30, 2020 and 2019 was as follows:
September 30, 2020 September 30, 2019
Software $ 2,718,887 $ 3,917,921
Accumulated amortization (1,451,737) (2,866,523)
Total net book value 1,267,150 1,051,398 The aggregate amortization expense related
to the software was $647,951 and $1,362,342 for the years ended September 30, 2020 and 2019, respectively, included
in operating expenses. The estimated future amortization expense of
our software as of September 30, 2020 is as follows:
Year ending September 30 Amount
2021 　 $ 436,751
2022 308,271
2023 　 252,704
2024 181,776
2025 　 87,648
Thereafter 　 -
Total $ 1,267,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Tables)</t>
        </is>
      </c>
      <c r="B1" s="2" t="inlineStr">
        <is>
          <t>12 Months Ended</t>
        </is>
      </c>
    </row>
    <row r="2">
      <c r="B2" s="2" t="inlineStr">
        <is>
          <t>Sep. 30, 2020</t>
        </is>
      </c>
    </row>
    <row r="3">
      <c r="A3" s="3" t="inlineStr">
        <is>
          <t>Commitments Tables Abstract</t>
        </is>
      </c>
    </row>
    <row r="4">
      <c r="A4" s="4" t="inlineStr">
        <is>
          <t>Commitments</t>
        </is>
      </c>
      <c r="B4" s="4" t="inlineStr">
        <is>
          <t xml:space="preserve">As of September 30, 2020, the Company has
four finance leases comprised of equipment and vehicle leases with a gross value of $106,362 and $53,888, respectively, included
in property, plant and equipment. The Company also leases its offices under operating lease and short-term lease. The estimated
effect of lease renewal and termination options, as applicable, was included in the consolidated financial statements in current
period. The components
of lease expense were as follows:
For the year ended September 30,
2020
Operating lease cost $ 472,500
Short term lease cost 13,210
Finance lease cost:
Amortization of right-of-use assets 30,600
Interest on lease obligations 2,705
Total finance lease cost 33,305
Total lease cost $ 519,015 The following table presents the Company’s
supplemental information related to operating and finance leases:
For the year ended September 30,
2020
Cash paid for amounts included in the measurement of lease liabilities
Operating cash flows from finance leases $ 2,705
Operating cash flows from operating leases $ 486,036
Financing cash flows from finance leases $ 70,590
Weighted Average Remaining Lease Term
Operating leases 2.50 years
Finance leases 3.32 years
Weighted Average Discount Rate
Operating leases 1.84%
Finance leases 3.00% The future maturity of lease liabilities as
of September 30, 2020 are as follows:
Year ending September 30 Finance lease Operating lease
2021 $ 36,705 $ 375,023
2022 36,705 278,789
2023 　 55,811 　 174,009
2024 15,824 -
2025 　 2,410 　 -
Thereafter - -
Total $ 147,455 $ 827,821
Less imputed interest (19,720) (18,727)
Total lease liabilities 　 127,735 　 809,094
Less current portion (30,263) (363,651)
Long-term lease liabilities $ 97,472 $ 445,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Sep. 30, 2020</t>
        </is>
      </c>
      <c r="C1" s="2" t="inlineStr">
        <is>
          <t>Sep. 30, 2019</t>
        </is>
      </c>
    </row>
    <row r="2">
      <c r="A2" s="3" t="inlineStr">
        <is>
          <t>StockholdersEquity</t>
        </is>
      </c>
    </row>
    <row r="3">
      <c r="A3" s="4" t="inlineStr">
        <is>
          <t>Preferred Stock Par Or Stated Value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4" t="inlineStr">
        <is>
          <t>$ .0001</t>
        </is>
      </c>
    </row>
    <row r="8">
      <c r="A8" s="4" t="inlineStr">
        <is>
          <t>Common Stock Shares Authorized</t>
        </is>
      </c>
      <c r="B8" s="5" t="n">
        <v>500000000</v>
      </c>
      <c r="C8" s="5" t="n">
        <v>500000000</v>
      </c>
    </row>
    <row r="9">
      <c r="A9" s="4" t="inlineStr">
        <is>
          <t>Common Stock Shares Issued</t>
        </is>
      </c>
      <c r="B9" s="5" t="n">
        <v>32700000</v>
      </c>
      <c r="C9" s="5" t="n">
        <v>32700000</v>
      </c>
    </row>
    <row r="10">
      <c r="A10" s="4" t="inlineStr">
        <is>
          <t>Common Stock Shares Outstanding</t>
        </is>
      </c>
      <c r="B10" s="5" t="n">
        <v>32700000</v>
      </c>
      <c r="C10" s="5" t="n">
        <v>32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0</t>
        </is>
      </c>
      <c r="C1" s="2" t="inlineStr">
        <is>
          <t>Sep. 30, 2019</t>
        </is>
      </c>
    </row>
    <row r="2">
      <c r="A2" s="3" t="inlineStr">
        <is>
          <t>Intangible Assets Details Abstract</t>
        </is>
      </c>
    </row>
    <row r="3">
      <c r="A3" s="4" t="inlineStr">
        <is>
          <t>Other intangible assets, net</t>
        </is>
      </c>
      <c r="B3" s="6" t="n">
        <v>174911</v>
      </c>
      <c r="C3" s="6" t="n">
        <v>1768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FERRED INCOME (Details) - USD ($)</t>
        </is>
      </c>
      <c r="B1" s="2" t="inlineStr">
        <is>
          <t>Sep. 30, 2020</t>
        </is>
      </c>
      <c r="C1" s="2" t="inlineStr">
        <is>
          <t>Sep. 30, 2019</t>
        </is>
      </c>
    </row>
    <row r="2">
      <c r="A2" s="3" t="inlineStr">
        <is>
          <t>Deferred Income</t>
        </is>
      </c>
    </row>
    <row r="3">
      <c r="A3" s="4" t="inlineStr">
        <is>
          <t>Deferred Income</t>
        </is>
      </c>
      <c r="B3" s="6" t="n">
        <v>3571723</v>
      </c>
      <c r="C3" s="6" t="n">
        <v>32673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ADVERTISING (Details) - USD ($)</t>
        </is>
      </c>
      <c r="B1" s="2" t="inlineStr">
        <is>
          <t>12 Months Ended</t>
        </is>
      </c>
    </row>
    <row r="2">
      <c r="B2" s="2" t="inlineStr">
        <is>
          <t>Sep. 30, 2020</t>
        </is>
      </c>
      <c r="C2" s="2" t="inlineStr">
        <is>
          <t>Sep. 30, 2019</t>
        </is>
      </c>
    </row>
    <row r="3">
      <c r="A3" s="3" t="inlineStr">
        <is>
          <t>Advertising Details Abstract</t>
        </is>
      </c>
    </row>
    <row r="4">
      <c r="A4" s="4" t="inlineStr">
        <is>
          <t>Advertising Costs</t>
        </is>
      </c>
      <c r="B4" s="6" t="n">
        <v>1009721</v>
      </c>
      <c r="C4" s="6" t="n">
        <v>19089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Sep. 30, 2020</t>
        </is>
      </c>
      <c r="C2" s="2" t="inlineStr">
        <is>
          <t>Sep. 30, 2019</t>
        </is>
      </c>
    </row>
    <row r="3">
      <c r="A3" s="3" t="inlineStr">
        <is>
          <t>Income Taxes Details Abstract</t>
        </is>
      </c>
    </row>
    <row r="4">
      <c r="A4" s="4" t="inlineStr">
        <is>
          <t>Income tax expense</t>
        </is>
      </c>
      <c r="B4" s="6" t="n">
        <v>8525</v>
      </c>
      <c r="C4" s="6" t="n">
        <v>4462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etails) - USD ($)</t>
        </is>
      </c>
      <c r="B1" s="2" t="inlineStr">
        <is>
          <t>Sep. 30, 2020</t>
        </is>
      </c>
      <c r="C1" s="2" t="inlineStr">
        <is>
          <t>Sep. 30, 2019</t>
        </is>
      </c>
    </row>
    <row r="2">
      <c r="A2" s="3" t="inlineStr">
        <is>
          <t>Related-party Transactions</t>
        </is>
      </c>
    </row>
    <row r="3">
      <c r="A3" s="4" t="inlineStr">
        <is>
          <t>Total due to Director (Tomoo Yoshida)</t>
        </is>
      </c>
      <c r="B3" s="6" t="n">
        <v>741248</v>
      </c>
      <c r="C3" s="6" t="n">
        <v>741133</v>
      </c>
    </row>
    <row r="4">
      <c r="A4" s="4" t="inlineStr">
        <is>
          <t>Amount owed to Keiichi Koga (who is a shareholder of the Company and a director of certain subsidiaries of the Company)</t>
        </is>
      </c>
      <c r="B4" s="5" t="n">
        <v>47635</v>
      </c>
      <c r="C4" s="5" t="n">
        <v>47635</v>
      </c>
    </row>
    <row r="5">
      <c r="A5" s="4" t="inlineStr">
        <is>
          <t>Amount owed to Force Internationale (Force Internationale is the Company’s majority shareholder. Tomoo Yoshida is a director of Force Internationale)</t>
        </is>
      </c>
      <c r="B5" s="5" t="n">
        <v>713405</v>
      </c>
      <c r="C5" s="5" t="n">
        <v>633578</v>
      </c>
    </row>
    <row r="6">
      <c r="A6" s="4" t="inlineStr">
        <is>
          <t>Amount owed to School TV (School TV Co., Ltd., a wholly-owned subsidiary of Force Internationale)</t>
        </is>
      </c>
      <c r="B6" s="4" t="inlineStr">
        <is>
          <t xml:space="preserve"> </t>
        </is>
      </c>
      <c r="C6" s="5" t="n">
        <v>132940</v>
      </c>
    </row>
    <row r="7">
      <c r="A7" s="4" t="inlineStr">
        <is>
          <t>Total due to related parties</t>
        </is>
      </c>
      <c r="B7" s="6" t="n">
        <v>761040</v>
      </c>
      <c r="C7" s="5" t="n">
        <v>814153</v>
      </c>
    </row>
    <row r="8">
      <c r="A8" s="4" t="inlineStr">
        <is>
          <t>Short-term loan due from School TV</t>
        </is>
      </c>
      <c r="C8" s="5" t="n">
        <v>92524</v>
      </c>
    </row>
    <row r="9">
      <c r="A9" s="4" t="inlineStr">
        <is>
          <t>Long-term loan due from School TV</t>
        </is>
      </c>
      <c r="C9" s="6" t="n">
        <v>2321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PRECIATION OF PROPERTY, PLANT, EQUIPMENT (Details) - USD ($)</t>
        </is>
      </c>
      <c r="B1" s="2" t="inlineStr">
        <is>
          <t>12 Months Ended</t>
        </is>
      </c>
    </row>
    <row r="2">
      <c r="B2" s="2" t="inlineStr">
        <is>
          <t>Sep. 30, 2020</t>
        </is>
      </c>
      <c r="C2" s="2" t="inlineStr">
        <is>
          <t>Sep. 30, 2019</t>
        </is>
      </c>
    </row>
    <row r="3">
      <c r="A3" s="3" t="inlineStr">
        <is>
          <t>Depreciation Of Property Plant Equipment</t>
        </is>
      </c>
    </row>
    <row r="4">
      <c r="A4" s="4" t="inlineStr">
        <is>
          <t>Aggregate Depreciation Expense of Property, Plant, and Equipment</t>
        </is>
      </c>
      <c r="B4" s="6" t="n">
        <v>132311</v>
      </c>
      <c r="C4" s="6" t="n">
        <v>1081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AMORTIZATION EXPENSE (Details) - USD ($)</t>
        </is>
      </c>
      <c r="B1" s="2" t="inlineStr">
        <is>
          <t>12 Months Ended</t>
        </is>
      </c>
    </row>
    <row r="2">
      <c r="B2" s="2" t="inlineStr">
        <is>
          <t>Sep. 30, 2020</t>
        </is>
      </c>
      <c r="C2" s="2" t="inlineStr">
        <is>
          <t>Sep. 30, 2019</t>
        </is>
      </c>
    </row>
    <row r="3">
      <c r="A3" s="3" t="inlineStr">
        <is>
          <t>Amortization Expense</t>
        </is>
      </c>
    </row>
    <row r="4">
      <c r="A4" s="4" t="inlineStr">
        <is>
          <t>Aggregate amortization expense related to software</t>
        </is>
      </c>
      <c r="B4" s="6" t="n">
        <v>647951</v>
      </c>
      <c r="C4" s="6" t="n">
        <v>13623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COMMITMENTS (Details)</t>
        </is>
      </c>
      <c r="B1" s="2" t="inlineStr">
        <is>
          <t>Sep. 30, 2020USD ($)</t>
        </is>
      </c>
    </row>
    <row r="2">
      <c r="A2" s="3" t="inlineStr">
        <is>
          <t>Commitments Details Abstract</t>
        </is>
      </c>
    </row>
    <row r="3">
      <c r="A3" s="4" t="inlineStr">
        <is>
          <t>Equipment Leases (gross value)</t>
        </is>
      </c>
      <c r="B3" s="6" t="n">
        <v>106362</v>
      </c>
    </row>
    <row r="4">
      <c r="A4" s="4" t="inlineStr">
        <is>
          <t>Vehicle Leases (gross value)</t>
        </is>
      </c>
      <c r="B4" s="6" t="n">
        <v>538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DISPOSAL OF SUBSIDIARY (Details)</t>
        </is>
      </c>
      <c r="B1" s="2" t="inlineStr">
        <is>
          <t>12 Months Ended</t>
        </is>
      </c>
    </row>
    <row r="2">
      <c r="B2" s="2" t="inlineStr">
        <is>
          <t>Sep. 30, 2019USD ($)</t>
        </is>
      </c>
    </row>
    <row r="3">
      <c r="A3" s="3" t="inlineStr">
        <is>
          <t>Disposal Of Subsidiary</t>
        </is>
      </c>
    </row>
    <row r="4">
      <c r="A4" s="4" t="inlineStr">
        <is>
          <t>Disposal of subsidiary</t>
        </is>
      </c>
      <c r="B4" s="6" t="n">
        <v>1620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GAL CLAIMS (Details) - USD ($)</t>
        </is>
      </c>
      <c r="B1" s="2" t="inlineStr">
        <is>
          <t>3 Months Ended</t>
        </is>
      </c>
      <c r="C1" s="2" t="inlineStr">
        <is>
          <t>12 Months Ended</t>
        </is>
      </c>
    </row>
    <row r="2">
      <c r="B2" s="2" t="inlineStr">
        <is>
          <t>Jan. 13, 2021</t>
        </is>
      </c>
      <c r="C2" s="2" t="inlineStr">
        <is>
          <t>Sep. 30, 2020</t>
        </is>
      </c>
    </row>
    <row r="3">
      <c r="A3" s="3" t="inlineStr">
        <is>
          <t>Pending Legal Claims</t>
        </is>
      </c>
    </row>
    <row r="4">
      <c r="A4" s="4" t="inlineStr">
        <is>
          <t>Legal Settlements (dollar value) related to cancellation of contracts</t>
        </is>
      </c>
      <c r="B4" s="6" t="n">
        <v>65000</v>
      </c>
      <c r="C4" s="6" t="n">
        <v>44000</v>
      </c>
    </row>
    <row r="5">
      <c r="A5" s="4" t="inlineStr">
        <is>
          <t>Pending Legal Claims which may be settled at lesser amounts (Approximate Value of Claims As of January 13, 2021)</t>
        </is>
      </c>
      <c r="B5" s="5" t="n">
        <v>1400000</v>
      </c>
    </row>
    <row r="6">
      <c r="A6" s="4" t="inlineStr">
        <is>
          <t>Estimated Total Value of Settlement of Pending Claims</t>
        </is>
      </c>
      <c r="B6" s="6" t="n">
        <v>510000</v>
      </c>
    </row>
    <row r="7">
      <c r="A7" s="4" t="inlineStr">
        <is>
          <t>Contingency Liability for pending cases and cases settled in subsequent period</t>
        </is>
      </c>
      <c r="C7" s="6" t="n">
        <v>5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Sep. 30, 2020</t>
        </is>
      </c>
      <c r="C2" s="2" t="inlineStr">
        <is>
          <t>Sep. 30, 2019</t>
        </is>
      </c>
    </row>
    <row r="3">
      <c r="A3" s="3" t="inlineStr">
        <is>
          <t>Income Statement [Abstract]</t>
        </is>
      </c>
    </row>
    <row r="4">
      <c r="A4" s="4" t="inlineStr">
        <is>
          <t>Revenues</t>
        </is>
      </c>
      <c r="B4" s="6" t="n">
        <v>21019454</v>
      </c>
      <c r="C4" s="6" t="n">
        <v>28393548</v>
      </c>
    </row>
    <row r="5">
      <c r="A5" s="4" t="inlineStr">
        <is>
          <t>Cost of revenues</t>
        </is>
      </c>
      <c r="B5" s="5" t="n">
        <v>10535859</v>
      </c>
      <c r="C5" s="5" t="n">
        <v>16105594</v>
      </c>
    </row>
    <row r="6">
      <c r="A6" s="4" t="inlineStr">
        <is>
          <t>Gross profit</t>
        </is>
      </c>
      <c r="B6" s="5" t="n">
        <v>10483595</v>
      </c>
      <c r="C6" s="5" t="n">
        <v>12287954</v>
      </c>
    </row>
    <row r="7">
      <c r="A7" s="3" t="inlineStr">
        <is>
          <t>OPERATING EXPENSES</t>
        </is>
      </c>
    </row>
    <row r="8">
      <c r="A8" s="4" t="inlineStr">
        <is>
          <t>Selling and distributions expenses</t>
        </is>
      </c>
      <c r="B8" s="5" t="n">
        <v>1009721</v>
      </c>
      <c r="C8" s="5" t="n">
        <v>1908950</v>
      </c>
    </row>
    <row r="9">
      <c r="A9" s="4" t="inlineStr">
        <is>
          <t>Administrative expenses</t>
        </is>
      </c>
      <c r="B9" s="5" t="n">
        <v>10342023</v>
      </c>
      <c r="C9" s="5" t="n">
        <v>10853331</v>
      </c>
    </row>
    <row r="10">
      <c r="A10" s="4" t="inlineStr">
        <is>
          <t>Total operating expenses</t>
        </is>
      </c>
      <c r="B10" s="5" t="n">
        <v>11351744</v>
      </c>
      <c r="C10" s="5" t="n">
        <v>12762281</v>
      </c>
    </row>
    <row r="11">
      <c r="A11" s="4" t="inlineStr">
        <is>
          <t>Loss from operations</t>
        </is>
      </c>
      <c r="B11" s="5" t="n">
        <v>-868149</v>
      </c>
      <c r="C11" s="5" t="n">
        <v>-474327</v>
      </c>
    </row>
    <row r="12">
      <c r="A12" s="3" t="inlineStr">
        <is>
          <t>Other income (expense)</t>
        </is>
      </c>
    </row>
    <row r="13">
      <c r="A13" s="4" t="inlineStr">
        <is>
          <t>Other income</t>
        </is>
      </c>
      <c r="B13" s="5" t="n">
        <v>321667</v>
      </c>
      <c r="C13" s="5" t="n">
        <v>1270353</v>
      </c>
    </row>
    <row r="14">
      <c r="A14" s="4" t="inlineStr">
        <is>
          <t>Other expenses</t>
        </is>
      </c>
      <c r="B14" s="5" t="n">
        <v>-344660</v>
      </c>
      <c r="C14" s="5" t="n">
        <v>-845289</v>
      </c>
    </row>
    <row r="15">
      <c r="A15" s="4" t="inlineStr">
        <is>
          <t>Change in fair value of marketable securities</t>
        </is>
      </c>
      <c r="B15" s="5" t="n">
        <v>-59894</v>
      </c>
      <c r="C15" s="5" t="n">
        <v>365026</v>
      </c>
    </row>
    <row r="16">
      <c r="A16" s="4" t="inlineStr">
        <is>
          <t>Interest expenses</t>
        </is>
      </c>
      <c r="B16" s="5" t="n">
        <v>-2717</v>
      </c>
      <c r="C16" s="5" t="n">
        <v>-1513</v>
      </c>
    </row>
    <row r="17">
      <c r="A17" s="4" t="inlineStr">
        <is>
          <t>Total Other Income (expense)</t>
        </is>
      </c>
      <c r="B17" s="5" t="n">
        <v>-85604</v>
      </c>
      <c r="C17" s="5" t="n">
        <v>788577</v>
      </c>
    </row>
    <row r="18">
      <c r="A18" s="4" t="inlineStr">
        <is>
          <t>Net income (loss) before tax</t>
        </is>
      </c>
      <c r="B18" s="5" t="n">
        <v>-953753</v>
      </c>
      <c r="C18" s="5" t="n">
        <v>314250</v>
      </c>
    </row>
    <row r="19">
      <c r="A19" s="4" t="inlineStr">
        <is>
          <t>Income tax expense</t>
        </is>
      </c>
      <c r="B19" s="5" t="n">
        <v>8525</v>
      </c>
      <c r="C19" s="5" t="n">
        <v>446267</v>
      </c>
    </row>
    <row r="20">
      <c r="A20" s="4" t="inlineStr">
        <is>
          <t>Net loss</t>
        </is>
      </c>
      <c r="B20" s="5" t="n">
        <v>-962278</v>
      </c>
      <c r="C20" s="5" t="n">
        <v>-132017</v>
      </c>
    </row>
    <row r="21">
      <c r="A21" s="3" t="inlineStr">
        <is>
          <t>COMPREHENSIVE INCOME (LOSS)</t>
        </is>
      </c>
    </row>
    <row r="22">
      <c r="A22" s="4" t="inlineStr">
        <is>
          <t>Net loss</t>
        </is>
      </c>
      <c r="B22" s="5" t="n">
        <v>-962278</v>
      </c>
      <c r="C22" s="5" t="n">
        <v>-132017</v>
      </c>
    </row>
    <row r="23">
      <c r="A23" s="3" t="inlineStr">
        <is>
          <t>Other comprehensive income</t>
        </is>
      </c>
    </row>
    <row r="24">
      <c r="A24" s="4" t="inlineStr">
        <is>
          <t>Foreign currency translation adjustment</t>
        </is>
      </c>
      <c r="B24" s="5" t="n">
        <v>459712</v>
      </c>
      <c r="C24" s="5" t="n">
        <v>926301</v>
      </c>
    </row>
    <row r="25">
      <c r="A25" s="4" t="inlineStr">
        <is>
          <t>TOTAL COMPREHENSIVE INCOME (LOSS)</t>
        </is>
      </c>
      <c r="B25" s="6" t="n">
        <v>-502566</v>
      </c>
      <c r="C25" s="6" t="n">
        <v>794284</v>
      </c>
    </row>
    <row r="26">
      <c r="A26" s="4" t="inlineStr">
        <is>
          <t>Loss per common share - Basic</t>
        </is>
      </c>
      <c r="B26" s="8" t="n">
        <v>-0.03</v>
      </c>
      <c r="C26" s="6" t="n">
        <v>0</v>
      </c>
    </row>
    <row r="27">
      <c r="A27" s="4" t="inlineStr">
        <is>
          <t>Loss per common share - Diluted</t>
        </is>
      </c>
      <c r="B27" s="8" t="n">
        <v>-0.03</v>
      </c>
      <c r="C27" s="6" t="n">
        <v>0</v>
      </c>
    </row>
    <row r="28">
      <c r="A28" s="4" t="inlineStr">
        <is>
          <t>Weighted average common shares outstanding - Basic</t>
        </is>
      </c>
      <c r="B28" s="5" t="n">
        <v>32700000</v>
      </c>
      <c r="C28" s="5" t="n">
        <v>32700000</v>
      </c>
    </row>
    <row r="29">
      <c r="A29" s="4" t="inlineStr">
        <is>
          <t>Weighted average common shares outstanding - Diluted</t>
        </is>
      </c>
      <c r="B29" s="5" t="n">
        <v>32700000</v>
      </c>
      <c r="C29" s="5" t="n">
        <v>32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13" customWidth="1" min="2" max="2"/>
    <col width="27" customWidth="1" min="3" max="3"/>
    <col width="46" customWidth="1" min="4" max="4"/>
    <col width="18" customWidth="1" min="5" max="5"/>
    <col width="13" customWidth="1" min="6" max="6"/>
  </cols>
  <sheetData>
    <row r="1">
      <c r="A1" s="1" t="inlineStr">
        <is>
          <t>STATEMENTS OF CHAGNES IN SHAREHOLDERS EQUITY - USD ($)</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Ending Balance (Shares)</t>
        </is>
      </c>
      <c r="B2" s="5" t="n">
        <v>32700000</v>
      </c>
    </row>
    <row r="3">
      <c r="A3" s="4" t="inlineStr">
        <is>
          <t>Beginning Balance (Monetary) at Sep. 30, 2018</t>
        </is>
      </c>
      <c r="B3" s="6" t="n">
        <v>3270</v>
      </c>
      <c r="C3" s="6" t="n">
        <v>99440</v>
      </c>
      <c r="D3" s="6" t="n">
        <v>-171988</v>
      </c>
      <c r="E3" s="6" t="n">
        <v>16896299</v>
      </c>
      <c r="F3" s="6" t="n">
        <v>16827021</v>
      </c>
    </row>
    <row r="4">
      <c r="A4" s="4" t="inlineStr">
        <is>
          <t>Beginning Balance (Shares) at Sep. 30, 2018</t>
        </is>
      </c>
      <c r="B4" s="5" t="n">
        <v>32700000</v>
      </c>
    </row>
    <row r="5">
      <c r="A5" s="4" t="inlineStr">
        <is>
          <t>Disposal of subsidiary</t>
        </is>
      </c>
      <c r="C5" s="5" t="n">
        <v>162076</v>
      </c>
      <c r="F5" s="5" t="n">
        <v>162076</v>
      </c>
    </row>
    <row r="6">
      <c r="A6" s="4" t="inlineStr">
        <is>
          <t>Forgiveness of loans made to a related party</t>
        </is>
      </c>
      <c r="F6" s="4" t="inlineStr">
        <is>
          <t xml:space="preserve"> </t>
        </is>
      </c>
    </row>
    <row r="7">
      <c r="A7" s="4" t="inlineStr">
        <is>
          <t>Net loss</t>
        </is>
      </c>
      <c r="E7" s="5" t="n">
        <v>-132017</v>
      </c>
      <c r="F7" s="5" t="n">
        <v>-132017</v>
      </c>
    </row>
    <row r="8">
      <c r="A8" s="4" t="inlineStr">
        <is>
          <t>Foreign currency translation</t>
        </is>
      </c>
      <c r="D8" s="5" t="n">
        <v>926301</v>
      </c>
      <c r="F8" s="5" t="n">
        <v>926301</v>
      </c>
    </row>
    <row r="9">
      <c r="A9" s="4" t="inlineStr">
        <is>
          <t>Ending Balance (Monetary) at Sep. 30, 2019</t>
        </is>
      </c>
      <c r="B9" s="6" t="n">
        <v>3270</v>
      </c>
      <c r="C9" s="5" t="n">
        <v>261516</v>
      </c>
      <c r="D9" s="5" t="n">
        <v>754313</v>
      </c>
      <c r="E9" s="5" t="n">
        <v>16764282</v>
      </c>
      <c r="F9" s="5" t="n">
        <v>17783381</v>
      </c>
    </row>
    <row r="10">
      <c r="A10" s="4" t="inlineStr">
        <is>
          <t>Ending Balance (Shares)</t>
        </is>
      </c>
      <c r="B10" s="5" t="n">
        <v>32700000</v>
      </c>
    </row>
    <row r="11">
      <c r="A11" s="4" t="inlineStr">
        <is>
          <t>Ending Balance (Shares)</t>
        </is>
      </c>
      <c r="B11" s="5" t="n">
        <v>32700000</v>
      </c>
    </row>
    <row r="12">
      <c r="A12" s="4" t="inlineStr">
        <is>
          <t>Beginning Balance (Shares) at Sep. 30, 2019</t>
        </is>
      </c>
      <c r="B12" s="5" t="n">
        <v>32700000</v>
      </c>
    </row>
    <row r="13">
      <c r="A13" s="4" t="inlineStr">
        <is>
          <t>Forgiveness of loans made to a related party</t>
        </is>
      </c>
      <c r="C13" s="5" t="n">
        <v>-157676</v>
      </c>
      <c r="F13" s="5" t="n">
        <v>157676</v>
      </c>
    </row>
    <row r="14">
      <c r="A14" s="4" t="inlineStr">
        <is>
          <t>Net loss</t>
        </is>
      </c>
      <c r="E14" s="5" t="n">
        <v>-962278</v>
      </c>
      <c r="F14" s="5" t="n">
        <v>-962278</v>
      </c>
    </row>
    <row r="15">
      <c r="A15" s="4" t="inlineStr">
        <is>
          <t>Foreign currency translation</t>
        </is>
      </c>
      <c r="D15" s="5" t="n">
        <v>459712</v>
      </c>
      <c r="F15" s="5" t="n">
        <v>459712</v>
      </c>
    </row>
    <row r="16">
      <c r="A16" s="4" t="inlineStr">
        <is>
          <t>Ending Balance (Monetary) at Sep. 30, 2020</t>
        </is>
      </c>
      <c r="B16" s="6" t="n">
        <v>3270</v>
      </c>
      <c r="C16" s="6" t="n">
        <v>103840</v>
      </c>
      <c r="D16" s="6" t="n">
        <v>1214025</v>
      </c>
      <c r="E16" s="6" t="n">
        <v>15802004</v>
      </c>
      <c r="F16" s="6" t="n">
        <v>17123139</v>
      </c>
    </row>
    <row r="17">
      <c r="A17" s="4" t="inlineStr">
        <is>
          <t>Ending Balance (Shares)</t>
        </is>
      </c>
      <c r="B17" s="5" t="n">
        <v>32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6" t="n">
        <v>-962278</v>
      </c>
      <c r="C4" s="6" t="n">
        <v>-132017</v>
      </c>
    </row>
    <row r="5">
      <c r="A5" s="4" t="inlineStr">
        <is>
          <t>Depreciation and amortization</t>
        </is>
      </c>
      <c r="B5" s="5" t="n">
        <v>786519</v>
      </c>
      <c r="C5" s="5" t="n">
        <v>1482474</v>
      </c>
    </row>
    <row r="6">
      <c r="A6" s="4" t="inlineStr">
        <is>
          <t>Loss (gain) on disposal of property, plant and equipment</t>
        </is>
      </c>
      <c r="B6" s="5" t="n">
        <v>147448</v>
      </c>
      <c r="C6" s="5" t="n">
        <v>-8178</v>
      </c>
    </row>
    <row r="7">
      <c r="A7" s="4" t="inlineStr">
        <is>
          <t>Change in fair value of marketable securities</t>
        </is>
      </c>
      <c r="B7" s="5" t="n">
        <v>59894</v>
      </c>
      <c r="C7" s="5" t="n">
        <v>-365026</v>
      </c>
    </row>
    <row r="8">
      <c r="A8" s="4" t="inlineStr">
        <is>
          <t>Loss (gain) on company owned life insurance policies</t>
        </is>
      </c>
      <c r="B8" s="5" t="n">
        <v>172665</v>
      </c>
      <c r="C8" s="5" t="n">
        <v>-1106958</v>
      </c>
    </row>
    <row r="9">
      <c r="A9" s="4" t="inlineStr">
        <is>
          <t>Deferred income taxes</t>
        </is>
      </c>
      <c r="B9" s="5" t="n">
        <v>5928</v>
      </c>
      <c r="C9" s="5" t="n">
        <v>164108</v>
      </c>
    </row>
    <row r="10">
      <c r="A10" s="4" t="inlineStr">
        <is>
          <t>Noncash lease expense</t>
        </is>
      </c>
      <c r="B10" s="5" t="n">
        <v>463575</v>
      </c>
      <c r="C10" s="4" t="inlineStr">
        <is>
          <t xml:space="preserve"> </t>
        </is>
      </c>
    </row>
    <row r="11">
      <c r="A11" s="3" t="inlineStr">
        <is>
          <t>Changes in operating assets and liabilities:</t>
        </is>
      </c>
    </row>
    <row r="12">
      <c r="A12" s="4" t="inlineStr">
        <is>
          <t>Accounts receivable</t>
        </is>
      </c>
      <c r="B12" s="5" t="n">
        <v>-64234</v>
      </c>
      <c r="C12" s="5" t="n">
        <v>-2018</v>
      </c>
    </row>
    <row r="13">
      <c r="A13" s="4" t="inlineStr">
        <is>
          <t>Income tax recoverable</t>
        </is>
      </c>
      <c r="B13" s="5" t="n">
        <v>-137619</v>
      </c>
      <c r="C13" s="5" t="n">
        <v>439331</v>
      </c>
    </row>
    <row r="14">
      <c r="A14" s="4" t="inlineStr">
        <is>
          <t>Prepaid expense</t>
        </is>
      </c>
      <c r="B14" s="5" t="n">
        <v>162452</v>
      </c>
      <c r="C14" s="5" t="n">
        <v>118102</v>
      </c>
    </row>
    <row r="15">
      <c r="A15" s="4" t="inlineStr">
        <is>
          <t>Inventories</t>
        </is>
      </c>
      <c r="B15" s="5" t="n">
        <v>-588193</v>
      </c>
      <c r="C15" s="5" t="n">
        <v>-299412</v>
      </c>
    </row>
    <row r="16">
      <c r="A16" s="4" t="inlineStr">
        <is>
          <t>Other current assets</t>
        </is>
      </c>
      <c r="B16" s="5" t="n">
        <v>414684</v>
      </c>
      <c r="C16" s="5" t="n">
        <v>-182333</v>
      </c>
    </row>
    <row r="17">
      <c r="A17" s="4" t="inlineStr">
        <is>
          <t>Long-term prepaid expenses</t>
        </is>
      </c>
      <c r="B17" s="5" t="n">
        <v>27983</v>
      </c>
      <c r="C17" s="5" t="n">
        <v>-23241</v>
      </c>
    </row>
    <row r="18">
      <c r="A18" s="4" t="inlineStr">
        <is>
          <t>Security deposits</t>
        </is>
      </c>
      <c r="B18" s="5" t="n">
        <v>-263421</v>
      </c>
      <c r="C18" s="4" t="inlineStr">
        <is>
          <t xml:space="preserve"> </t>
        </is>
      </c>
    </row>
    <row r="19">
      <c r="A19" s="4" t="inlineStr">
        <is>
          <t>Accounts payable</t>
        </is>
      </c>
      <c r="B19" s="5" t="n">
        <v>-423681</v>
      </c>
      <c r="C19" s="5" t="n">
        <v>-3513357</v>
      </c>
    </row>
    <row r="20">
      <c r="A20" s="4" t="inlineStr">
        <is>
          <t>Accrued expenses and other payables</t>
        </is>
      </c>
      <c r="B20" s="5" t="n">
        <v>206198</v>
      </c>
      <c r="C20" s="5" t="n">
        <v>539697</v>
      </c>
    </row>
    <row r="21">
      <c r="A21" s="4" t="inlineStr">
        <is>
          <t>Income tax payable</t>
        </is>
      </c>
      <c r="B21" s="5" t="n">
        <v>-286669</v>
      </c>
      <c r="C21" s="5" t="n">
        <v>282158</v>
      </c>
    </row>
    <row r="22">
      <c r="A22" s="4" t="inlineStr">
        <is>
          <t>Deferred income</t>
        </is>
      </c>
      <c r="B22" s="5" t="n">
        <v>217914</v>
      </c>
      <c r="C22" s="5" t="n">
        <v>-1398006</v>
      </c>
    </row>
    <row r="23">
      <c r="A23" s="4" t="inlineStr">
        <is>
          <t>Operating lease liabilities</t>
        </is>
      </c>
      <c r="B23" s="5" t="n">
        <v>-459110</v>
      </c>
      <c r="C23" s="4" t="inlineStr">
        <is>
          <t xml:space="preserve"> </t>
        </is>
      </c>
    </row>
    <row r="24">
      <c r="A24" s="4" t="inlineStr">
        <is>
          <t>Other current liabilities</t>
        </is>
      </c>
      <c r="B24" s="5" t="n">
        <v>-101103</v>
      </c>
      <c r="C24" s="5" t="n">
        <v>-360390</v>
      </c>
    </row>
    <row r="25">
      <c r="A25" s="4" t="inlineStr">
        <is>
          <t>Net cash used in operating activities</t>
        </is>
      </c>
      <c r="B25" s="5" t="n">
        <v>-621048</v>
      </c>
      <c r="C25" s="5" t="n">
        <v>-4365066</v>
      </c>
    </row>
    <row r="26">
      <c r="A26" s="3" t="inlineStr">
        <is>
          <t>CASH FLOWS FROM INVESTING ACTIVITIES</t>
        </is>
      </c>
    </row>
    <row r="27">
      <c r="A27" s="4" t="inlineStr">
        <is>
          <t>Collection of short-term loan receivable</t>
        </is>
      </c>
      <c r="B27" s="5" t="n">
        <v>278216</v>
      </c>
      <c r="C27" s="5" t="n">
        <v>408905</v>
      </c>
    </row>
    <row r="28">
      <c r="A28" s="4" t="inlineStr">
        <is>
          <t>Loan made to third party</t>
        </is>
      </c>
      <c r="B28" s="5" t="n">
        <v>-278216</v>
      </c>
      <c r="C28" s="4" t="inlineStr">
        <is>
          <t xml:space="preserve"> </t>
        </is>
      </c>
    </row>
    <row r="29">
      <c r="A29" s="4" t="inlineStr">
        <is>
          <t>Purchase of property, plant and equipment</t>
        </is>
      </c>
      <c r="B29" s="5" t="n">
        <v>-29656</v>
      </c>
      <c r="C29" s="5" t="n">
        <v>-224865</v>
      </c>
    </row>
    <row r="30">
      <c r="A30" s="4" t="inlineStr">
        <is>
          <t>Proceeds from disposal of property, plant and equipment</t>
        </is>
      </c>
      <c r="B30" s="5" t="n">
        <v>22409</v>
      </c>
      <c r="C30" s="5" t="n">
        <v>8178</v>
      </c>
    </row>
    <row r="31">
      <c r="A31" s="4" t="inlineStr">
        <is>
          <t>Purchase of intangible assets</t>
        </is>
      </c>
      <c r="B31" s="5" t="n">
        <v>-256190</v>
      </c>
      <c r="C31" s="5" t="n">
        <v>-613812</v>
      </c>
    </row>
    <row r="32">
      <c r="A32" s="4" t="inlineStr">
        <is>
          <t>Proceeds from sale of securities</t>
        </is>
      </c>
      <c r="B32" s="4" t="inlineStr">
        <is>
          <t xml:space="preserve"> </t>
        </is>
      </c>
      <c r="C32" s="5" t="n">
        <v>87333</v>
      </c>
    </row>
    <row r="33">
      <c r="A33" s="4" t="inlineStr">
        <is>
          <t>Purchase of company-owned life insurance policies</t>
        </is>
      </c>
      <c r="B33" s="5" t="n">
        <v>-278225</v>
      </c>
      <c r="C33" s="5" t="n">
        <v>-442744</v>
      </c>
    </row>
    <row r="34">
      <c r="A34" s="4" t="inlineStr">
        <is>
          <t>Proceeds from company-owned life insurance policies</t>
        </is>
      </c>
      <c r="B34" s="4" t="inlineStr">
        <is>
          <t xml:space="preserve"> </t>
        </is>
      </c>
      <c r="C34" s="5" t="n">
        <v>1460173</v>
      </c>
    </row>
    <row r="35">
      <c r="A35" s="4" t="inlineStr">
        <is>
          <t>Collection from related party loans</t>
        </is>
      </c>
      <c r="B35" s="5" t="n">
        <v>37095</v>
      </c>
      <c r="C35" s="4" t="inlineStr">
        <is>
          <t xml:space="preserve"> </t>
        </is>
      </c>
    </row>
    <row r="36">
      <c r="A36" s="4" t="inlineStr">
        <is>
          <t>Disposal of a subsidiary, net of cash disposed of</t>
        </is>
      </c>
      <c r="B36" s="4" t="inlineStr">
        <is>
          <t xml:space="preserve"> </t>
        </is>
      </c>
      <c r="C36" s="5" t="n">
        <v>-79876</v>
      </c>
    </row>
    <row r="37">
      <c r="A37" s="4" t="inlineStr">
        <is>
          <t>Net cash provided by (used in) investing activities</t>
        </is>
      </c>
      <c r="B37" s="5" t="n">
        <v>-504567</v>
      </c>
      <c r="C37" s="5" t="n">
        <v>603292</v>
      </c>
    </row>
    <row r="38">
      <c r="A38" s="3" t="inlineStr">
        <is>
          <t>CASH FLOWS FROM FINANCING ACTIVITIES</t>
        </is>
      </c>
    </row>
    <row r="39">
      <c r="A39" s="4" t="inlineStr">
        <is>
          <t>Repayment of finances lease obligation</t>
        </is>
      </c>
      <c r="B39" s="5" t="n">
        <v>-70590</v>
      </c>
      <c r="C39" s="5" t="n">
        <v>-12113</v>
      </c>
    </row>
    <row r="40">
      <c r="A40" s="4" t="inlineStr">
        <is>
          <t>Proceeds from related parties</t>
        </is>
      </c>
      <c r="B40" s="4" t="inlineStr">
        <is>
          <t xml:space="preserve"> </t>
        </is>
      </c>
      <c r="C40" s="5" t="n">
        <v>185525</v>
      </c>
    </row>
    <row r="41">
      <c r="A41" s="4" t="inlineStr">
        <is>
          <t>Repayments to related parties and director</t>
        </is>
      </c>
      <c r="B41" s="5" t="n">
        <v>-106068</v>
      </c>
      <c r="C41" s="5" t="n">
        <v>-58723</v>
      </c>
    </row>
    <row r="42">
      <c r="A42" s="4" t="inlineStr">
        <is>
          <t>Net cash provided by (used in) financing activities</t>
        </is>
      </c>
      <c r="B42" s="5" t="n">
        <v>-176658</v>
      </c>
      <c r="C42" s="5" t="n">
        <v>114689</v>
      </c>
    </row>
    <row r="43">
      <c r="A43" s="4" t="inlineStr">
        <is>
          <t>Net effect of exchange rate changes on cash</t>
        </is>
      </c>
      <c r="B43" s="5" t="n">
        <v>473997</v>
      </c>
      <c r="C43" s="5" t="n">
        <v>1107692</v>
      </c>
    </row>
    <row r="44">
      <c r="A44" s="4" t="inlineStr">
        <is>
          <t>Net decrease in cash</t>
        </is>
      </c>
      <c r="B44" s="5" t="n">
        <v>-828276</v>
      </c>
      <c r="C44" s="5" t="n">
        <v>-2539393</v>
      </c>
    </row>
    <row r="45">
      <c r="A45" s="4" t="inlineStr">
        <is>
          <t>Cash and cash equivalents - beginning of period</t>
        </is>
      </c>
      <c r="B45" s="5" t="n">
        <v>20198362</v>
      </c>
      <c r="C45" s="5" t="n">
        <v>22737755</v>
      </c>
    </row>
    <row r="46">
      <c r="A46" s="4" t="inlineStr">
        <is>
          <t>Cash and cash equivalents - end of period</t>
        </is>
      </c>
      <c r="B46" s="5" t="n">
        <v>19370086</v>
      </c>
      <c r="C46" s="5" t="n">
        <v>20198362</v>
      </c>
    </row>
    <row r="47">
      <c r="A47" s="3" t="inlineStr">
        <is>
          <t>NON-CASH INVESTING AND FINANCING TRANSACTIONS</t>
        </is>
      </c>
    </row>
    <row r="48">
      <c r="A48" s="4" t="inlineStr">
        <is>
          <t>Equipment obtained in connection with finance lease</t>
        </is>
      </c>
      <c r="B48" s="5" t="n">
        <v>70268</v>
      </c>
      <c r="C48" s="5" t="n">
        <v>84675</v>
      </c>
    </row>
    <row r="49">
      <c r="A49" s="4" t="inlineStr">
        <is>
          <t>Liabilities assumed in connection with purchase of intangible asset</t>
        </is>
      </c>
      <c r="B49" s="4" t="inlineStr">
        <is>
          <t xml:space="preserve"> </t>
        </is>
      </c>
      <c r="C49" s="5" t="n">
        <v>59714</v>
      </c>
    </row>
    <row r="50">
      <c r="A50" s="4" t="inlineStr">
        <is>
          <t>Operating right-of-use assets obtained in exchange for new operating lease liabilities</t>
        </is>
      </c>
      <c r="B50" s="5" t="n">
        <v>596487</v>
      </c>
      <c r="C50" s="4" t="inlineStr">
        <is>
          <t xml:space="preserve"> </t>
        </is>
      </c>
    </row>
    <row r="51">
      <c r="A51" s="4" t="inlineStr">
        <is>
          <t>Intangible assets transferred from prepaid expenses</t>
        </is>
      </c>
      <c r="B51" s="5" t="n">
        <v>600946</v>
      </c>
      <c r="C51" s="4" t="inlineStr">
        <is>
          <t xml:space="preserve"> </t>
        </is>
      </c>
    </row>
    <row r="52">
      <c r="A52" s="4" t="inlineStr">
        <is>
          <t>Forgiveness of loans made to a related party</t>
        </is>
      </c>
      <c r="B52" s="5" t="n">
        <v>157676</v>
      </c>
      <c r="C52" s="4" t="inlineStr">
        <is>
          <t xml:space="preserve"> </t>
        </is>
      </c>
    </row>
    <row r="53">
      <c r="A53" s="4" t="inlineStr">
        <is>
          <t>Operating expense paid by related parties and director</t>
        </is>
      </c>
      <c r="B53" s="5" t="n">
        <v>185650</v>
      </c>
      <c r="C53" s="5" t="n">
        <v>405835</v>
      </c>
    </row>
    <row r="54">
      <c r="A54" s="3" t="inlineStr">
        <is>
          <t>SUPPLEMENTAL DISCLOSURES OF CASH FLOW INFORMATION</t>
        </is>
      </c>
    </row>
    <row r="55">
      <c r="A55" s="4" t="inlineStr">
        <is>
          <t>Interest paid</t>
        </is>
      </c>
      <c r="B55" s="5" t="n">
        <v>2705</v>
      </c>
      <c r="C55" s="4" t="inlineStr">
        <is>
          <t xml:space="preserve"> </t>
        </is>
      </c>
    </row>
    <row r="56">
      <c r="A56" s="4" t="inlineStr">
        <is>
          <t>Income taxes paid</t>
        </is>
      </c>
      <c r="B56" s="6" t="n">
        <v>426885</v>
      </c>
      <c r="C56" s="6" t="n">
        <v>19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DESCRIPTION OF BUSINESS, AND 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Organization, Description of Business And Basis of Presentation</t>
        </is>
      </c>
      <c r="B4" s="4" t="inlineStr">
        <is>
          <t>NOTE 1 – ORGANIZATION, DESCRIPTION
OF BUSINESS AND BASIS OF PRESENTATION Exceed World, Inc. (the “Company”),
was incorporated under the laws of the State of Delaware on November 25, 2014. On September 26, 2018, e-Learning Laboratory
Co., Ltd. (“e-Learning”), a direct wholly owned subsidiary of Force International Holdings Limited, which was incorporated
in Hong Kong with limited liability (“Force Holdings”), entered into a share purchase agreement with Force Internationale
Limited (“Force Internationale”), the holding company of Force Holdings, in which e-Learning agreed to sell and Force
Internationale agreed to purchase 74.5% equity interest of the Company at a consideration of US$26,000. On September 26, 2018, the same date, Force
Internationale entered into a share purchase agreement with the Company, in which Force Internationale agreed to sell and the Company
agreed to purchase 100% equity interest of Force Holdings. In consideration of the agreement, the Company issued 12,700,000 common
stock at US$1 each to Force Internationale. The results of these transactions are that Force Internationale is an 84.4% owner of
the Company and the Company is a 100% owner of Force Holdings (the “Reorganization”). On December 6, 2018, the Company entered into
a share contribution agreement (the “Agreement”) with Force Internationale. Under this Agreement, the Company transferred
100% of the equity interest of School TV Co., Ltd. ("School TV"), to Force Internationale without consideration. This
Agreement was approved by the board of directors of the Company, Force Internationale and School TV. Upon the completion of the
disposal, School TV was deconsolidated from the Company's consolidated financial statements. As of September 30, 2020, the Company operates
through our wholly owned subsidiaries, which are engaged in provision of the educational services through an internet platform
called “Force Club”. The Company has elected September 30th as its
fiscal year end. The accompanying unaudited financial statements
have been prepared in conformity with accounting principles generally accepted in the United States of America (“U.S. GAAP”).
Results for the interim periods presented are not necessarily indicative of the results that might be expected for the entire fiscal
year. When used in these notes, the terms "Company", "we", "us" or "our" mean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Sep. 30, 2020</t>
        </is>
      </c>
    </row>
    <row r="3">
      <c r="A3" s="3" t="inlineStr">
        <is>
          <t>Accounting Policies [Abstract]</t>
        </is>
      </c>
    </row>
    <row r="4">
      <c r="A4" s="4" t="inlineStr">
        <is>
          <t>Significant Accounting Policies</t>
        </is>
      </c>
      <c r="B4" s="4" t="inlineStr">
        <is>
          <t xml:space="preserve">NOTE 2 - SIGNIFICANT ACCOUNTING POLICIES PRINCIPLES OF CONSOLIDATION The accompanying consolidated financial statements
include the accounts of the Company and its subsidiaries. Inter-company accounts and transactions have been eliminated. The results
of subsidiaries disposed during the respective periods are included in the consolidated statements of operations and comprehensive
income up to the effective date of disposal.
Name of Subsidiary Place of Organization
Percentage of Effective Ownership
Force International Holdings Limited (“Force Holdings”) Hong Kong 100%
e-Learning Laboratory Co., Ltd. (“e-Learning”) Japan 100% (*1)
e-Communications Co., Ltd. (“e-Communications”) Japan 100% (*2) (*1) Wholly owned subsidiary of Force Holdings (*2) Wholly owned subsidiary of e-Learning RECLASSIFICATIONS Certain prior year amounts have been reclassified to conform to
the current period presentation. These reclassifications had no impact on net earnings and financial position. USE OF ESTIMATES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significant
accounting policies that contain subjective management estimates and assumptions include those related to valuation allowance on
deferred income tax, write-down in value of inventory, useful lives and impairment of long-lived assets and legal contingencies.
The extent to which the COVID-19 pandemic may directly or indirectly impact our business, financial condition, and results of operations
is highly uncertain and subject to change. Due to the high uncertainty of the evolving situation, the Company has limited visibility
on the full impact brought upon by the COVID-19 pandemic and the related financial impact cannot be estimated at this time. Operating
results in the future could vary from the amounts derived from management's estimates and assumption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date of purchase as cash equivalents. ACCOUNTS RECEIVABLE AND ALLOWANCE Accounts receivable are recognized and carried
at the original invoice amount less allowance for any uncollectible amounts. An estimate for doubtful accounts is made when collection
of the full amount is no longer probable. Bad debts are recorded corresponding to the allowance when identified. INVESTMENTS The Company's investments in marketable securities
are accounted for pursuant to ASC 321 and reported at their readily determinable fair values as quoted by market exchanges in the
consolidated balance sheets with changes in fair value recognized in earnings. The Company also has investments in corporate-owned
life insurance policies to insure its CEO and key employees. These insurance policies are recorded at their cash surrender values
in the consolidated balance sheets with change in the cash surrender value during the period recorded in earnings. INVENTORIES Inventories, consisting of mainly educational
products accounted for using the weighted average method and health related products accounted for using the first-in, first-out
method, are valued at the lower of cost and market value. For the year ended September 30, 2020, 26%
and 74% of the inventories of educational products were purchased from supplier A and B, respectively. PROPERTY, PLANT AND EQUIPMENT Property, plant and equipment are stated at
cost less depreciation and impairment loss. Depreciation is calculated using the straight-line method or declining balance method
at the following estimated useful life:
Building 47 years on straight-line method
Leasehold improvement 10 years on straight-line method
Equipment 2 to 15 years on declining balance method or straight-line method
Vehicle 6 years on straight-line method Assets held under finance leases are depreciated
over their expected useful lives on the same basis as owned assets. INTANGIBLE ASSETS Intangible assets consist of internal use software,
membership and land. The Company capitalizes certain costs related
to obtaining or developing software for internal use. Costs incurred during the application development stage internally or externally
are capitalized and amortized on a straight-line basis over the expected useful life of five years. The application development
stage includes design of chosen path, software configuration and integration, coding, hardware installation and testing. Costs
incurred during the preliminary project stage and post implementation-operation stage are expensed as incurred. Membership and land have indefinite useful
life, and the balance was $174,911 and $176,897 as of September 30, 2020 and 2019, respectively, included in other intangible assets. IMPAIRMENT OF LONG-LIVED ASSETS The
carrying value of property, plant and equipment and intangible assets subject to depreciation and amortization is evaluated whenever
events or changes in circumstances indicate that the carrying amount of the asset may not be recoverable. An impairment loss would
be measured by the amount by which the carrying value of the asset exceeds the fair value of the asset. FOREIGN CURRENCY TRANSLATION The Company maintains its books and records
in its local currencies, Japanese YEN (“JPY”) , Hong Kong Dollars (“HK$”) and United States Dollars (“US$”),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The reporting currency of the Company is US$
and the accompanying consolidated financial statements have been expressed in US$. In accordance with ASC Topic 830-30, Translation
of Financial Statement Translation of amounts from the local currency
of the Company into US$1 has been made at the following exchange rates:
September 30, 2020 September 30, 2019
Current JPY: US$1 exchange rate 105.45 108.08
Average JPY: US$1 exchange rate 107.83 110.05
Current HK$: US$1 exchange rate 7.80 7.80
Average HK$: US$1 exchange rate 7.80 7.80 REVENUE RECOGNITION The Company operates and manages multilevel
marketing (“MLM”) in operating its businesses as the Force Club Membership and generates revenues primarily by providing
the rights to access the Company’s educational content and to recruit new members. The Company
recognizes revenue by applying the following steps in accordance with ASC 606 -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Force Club Membership fee Nature of operation Our revenue generated from Force Club Membership
arrangements accounted for substantially all of our revenues during the year ended September 30, 2020. Generally, the Company grants
Force Club members the rights to access the Company’s educational content. There are two tiers of members, namely standard
members and premium members. The premium members are granted full access
to the Company’s educational content and the right to recruit prospect customers to become the Company’s members. Each
premium member needs to purchase a premium pack, containing promotional materials aiding the recruiting process, from the Company.
The standard members are granted limited access to the Company’s educational content. Revenue from the premium pack is recognized
at a point in time upon delivery. Revenue from the right to access the Company’s educational content is recognized over a
period of time ratably over the effective period. The Company's chief operating decision make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Substantially all of the Company’s revenue was generated in Japan. Contract asset and liability Deferred income is recorded when consideration
is received from a member prior to the goods were delivered or the access was granted. As of September 30, 2020 and 2019, the Company's
deferred income was $3,571,723 and $3,267,399, respectively. During the year ended September 30, 2020, the Company recognized $3,267,399
of deferred income in the opening balance. The Company does not have any contract asset. ADVERTISING Advertising costs are expensed as incurred
and included in selling and distributions expenses. Advertising expenses were $1,009,721 and $1,908,950 for the years ended September
30, 2020 and 2019, respectively. Advertising expenses were comprised of, but
not limited to, sales events hosted for sales agents, exhibitions to promote and display company product offerings, signboards,
and public relations activities. EARNINGS PER SHARE The Company computes basic and diluted earnings
per share in accordance with ASC Topic 260, Earnings per Share The Company does not have any potentially dilutive
instruments as of September 30, 2020 and 2019 and, thus, anti-dilution issues are not applicable.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The Company recognizes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Penalties and interest incurred related to underpayment of these uncertain
tax positions are classified as income tax expense in the period incurred. No such penalties and interest incurred during the years
ended September 30, 2020 and 2019. LEASES In February 2016, the FASB issued ASU 2016-02,
Leases (together with all amendments subsequently issued thereto, “ASC Topic 842”). Under ASC 842, lessees will be
required to recognize all qualified operating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was effective for the Company
beginning October 1, 2019, with early adoption permitted. The Company adopted the standard on October 1, 2019 on a modified retrospective
basis and will not restate comparable periods. The Company elected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also elected
the practical expedient not to separate lease and non-lease components for certain classes of underlying assets and the short-term
lease exemption for contracts with lease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primary impact of applying ASC Topic 842
is the initial recognition of approximately $652,000 of lease liabilities and corresponding right-of-use assets of approximately
$696,000 on the Company’s consolidated balance sheet as of October 1, 2019, for leases classified as operating leases under
ASC Topic 840, as well as enhanced disclosure of the Company’s leasing arrangements. There is no cumulative effect to retained
earnings or other components of equity recognized as of October 1, 2019 and the adoption of this standard did not have a material
impact on the presentation of the Company’s consolidated statement of operations and comprehensive income (loss) or consolidated
statement of cash flows of the Company. The Company’s accounting treatment for its finance leases remains unchanged. RECENT
ACCOUNTING PRONOUNCEMENTS In June 2016, the FASB issued ASU 2016-13, Financial Instruments
– Credit Losses (Topic 326): Measurement of Credit Losses on Financial Instruments, which eliminates the probable recognition
threshold for credit impairment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ASU 2016-13 will be effective for the Company beginning
on October 1, 2023. The Company is in the process of evaluating the impact of the adoption of this pronouncement on its consolidated
financial statements. In August 2018, the FASB issued ASU 2018-13,
Fair Value Measurement (Topic 820) - Changes to the Disclosure Requirements for Fair Value Measurement, which modifies the disclosure
requirements for fair value measurements by removing, modifying, or adding certain disclosures. ASU 2018-13 is effective for all
entities for fiscal years, and interim periods within those fiscal years, beginning after December 15, 2019. The Company does not
expect the adoption to have a material impact on its consolidated financial statements. In December 2019, the FASB issued ASU 2019-12,
Income Taxes (Topic 740): Simplifying the Accounting for Income Taxes (“ASU 2019-12”) as part of its overall simplification
initiative to reduce costs and complexity of applying accounting standards. ASU 2019-12 removes certain exceptions from Topic 740,
Income Taxes, including (i) the exception to the incremental approach for intra period tax allocation; (ii) the exception to accounting
for basis differences when there are ownership changes in foreign investments; and (iii) the exception in interim period income
tax accounting for year-to-date losses that exceed anticipated losses. ASU 2019-12 also simplifie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ASU 2019-12 is effective for public entities for annual reporting periods and interim periods
within those years beginning after December 15, 2020, and early adoption is permitted. The Company is currently evaluating the
impact of adopting ASU 2019-12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FAIR VALUE MEASUREMENT</t>
        </is>
      </c>
      <c r="B1" s="2" t="inlineStr">
        <is>
          <t>12 Months Ended</t>
        </is>
      </c>
    </row>
    <row r="2">
      <c r="B2" s="2" t="inlineStr">
        <is>
          <t>Sep. 30, 2020</t>
        </is>
      </c>
    </row>
    <row r="3">
      <c r="A3" s="3" t="inlineStr">
        <is>
          <t>Fair Value Disclosures [Abstract]</t>
        </is>
      </c>
    </row>
    <row r="4">
      <c r="A4" s="4" t="inlineStr">
        <is>
          <t>Fair Value Measurement</t>
        </is>
      </c>
      <c r="B4" s="4" t="inlineStr">
        <is>
          <t xml:space="preserve">NOTE 3 - FAIR VALUE MEASUREMENT FASB ASC 820, Fair Value Measurements
and Disclosures Level 1: Quoted prices in active markets
for identical assets or liabilities. Level 2: Significant other inputs that
are directly or indirectly observable in the marketplace. Level 3: Significant unobservable inputs
which are supported by little or no market activity. The Company considers the carrying amount of
its financial assets and liabilities, which consist primarily of cash and cash equivalents, accounts receivable, income tax recoverable,
inventories, prepaid expense s, other current assets, accounts payable, income tax payable, contingency liabilities, deferred income,
accrued expenses and other payables, other current liabilities and current portion of operating and finance lease obligations approximate
the fair value of the respective assets and liabilities as of September 30, 2020 and 2019 owing to their short-term or present
value nature or present value of the assets and liabilities. The following table presents information about
the Company’s assets that are measured at fair value as of September 30, 2020 and 2019, and indicates the fair value hierarchy
of the valuation.
Quoted Prices in Significant Other Significant Total Balance
Marketable Securities:
Publicly held equity securities
As of September 30, 2020 $ 1,123,696 - - 1,123,696
As of September 30, 2019 $ 1,156,108 - - 1,156,1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5:30:04Z</dcterms:created>
  <dcterms:modified xmlns:dcterms="http://purl.org/dc/terms/" xmlns:xsi="http://www.w3.org/2001/XMLSchema-instance" xsi:type="dcterms:W3CDTF">2021-01-13T15:30:04Z</dcterms:modified>
</cp:coreProperties>
</file>